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New Accounting Standards" sheetId="8" r:id="rId8"/>
    <s:sheet name="Earnings Per Share" sheetId="9" r:id="rId9"/>
    <s:sheet name="Accumulated Other Comprehensive" sheetId="10" r:id="rId10"/>
    <s:sheet name="Fair Value" sheetId="11" r:id="rId11"/>
    <s:sheet name="Inventories" sheetId="12" r:id="rId12"/>
    <s:sheet name="Income Taxes Income Taxes" sheetId="13" r:id="rId13"/>
    <s:sheet name="Share-Based Compensation" sheetId="14" r:id="rId14"/>
    <s:sheet name="Reportable Segments" sheetId="15" r:id="rId15"/>
    <s:sheet name="Restructuring Activities" sheetId="16" r:id="rId16"/>
    <s:sheet name="Earnings Per Share (Tables)" sheetId="17" r:id="rId17"/>
    <s:sheet name="Accumulated Other Comprehensi18" sheetId="18" r:id="rId18"/>
    <s:sheet name="Fair Value (Tables)" sheetId="19" r:id="rId19"/>
    <s:sheet name="Inventories (Tables)" sheetId="20" r:id="rId20"/>
    <s:sheet name="Share-Based Compensation (Table" sheetId="21" r:id="rId21"/>
    <s:sheet name="Reportable Segments (Tables)" sheetId="22" r:id="rId22"/>
    <s:sheet name="Restructuring Activities (Table" sheetId="23" r:id="rId23"/>
    <s:sheet name="New Accounting Standards (Detai" sheetId="24" r:id="rId24"/>
    <s:sheet name="Earnings Per Share (Details)" sheetId="25" r:id="rId25"/>
    <s:sheet name="Accumulated Other Comprehensi26" sheetId="26" r:id="rId26"/>
    <s:sheet name="Accumulated Other Comprehensi27" sheetId="27" r:id="rId27"/>
    <s:sheet name="Fair Value Narrative (Details)" sheetId="28" r:id="rId28"/>
    <s:sheet name="Fair Value Hierarchy of Assets " sheetId="29" r:id="rId29"/>
    <s:sheet name="Fair Value Reconciliation of Ch" sheetId="30" r:id="rId30"/>
    <s:sheet name="Inventories (Details)" sheetId="31" r:id="rId31"/>
    <s:sheet name="Income Taxes (Details)" sheetId="32" r:id="rId32"/>
    <s:sheet name="Share-Based Compensation (Detai" sheetId="33" r:id="rId33"/>
    <s:sheet name="Share-Based Compensation Narrat" sheetId="34" r:id="rId34"/>
    <s:sheet name="Reportable Segments (Details)" sheetId="35" r:id="rId35"/>
    <s:sheet name="Restructuring Activities (Detai" sheetId="36" r:id="rId36"/>
  </s:sheets>
  <s:definedNames/>
  <s:calcPr calcId="124519" calcMode="auto" fullCalcOnLoad="1"/>
</s:workbook>
</file>

<file path=xl/sharedStrings.xml><?xml version="1.0" encoding="utf-8"?>
<sst xmlns="http://schemas.openxmlformats.org/spreadsheetml/2006/main" uniqueCount="393">
  <si>
    <t>Document And Entity Information - shares</t>
  </si>
  <si>
    <t>6 Months Ended</t>
  </si>
  <si>
    <t>Aug. 28, 2015</t>
  </si>
  <si>
    <t>Sep. 22, 2015</t>
  </si>
  <si>
    <t>Document Type</t>
  </si>
  <si>
    <t>10-Q</t>
  </si>
  <si>
    <t>Amendment Flag</t>
  </si>
  <si>
    <t>false</t>
  </si>
  <si>
    <t>Document Period End Date</t>
  </si>
  <si>
    <t>Aug. 28,
		2015</t>
  </si>
  <si>
    <t>Document Fiscal Period Focus</t>
  </si>
  <si>
    <t>Q2</t>
  </si>
  <si>
    <t>Document Fiscal Year Focus</t>
  </si>
  <si>
    <t>Trading Symbol</t>
  </si>
  <si>
    <t>SCS</t>
  </si>
  <si>
    <t>Entity Registrant Name</t>
  </si>
  <si>
    <t>STEELCASE INC</t>
  </si>
  <si>
    <t>Entity Central Index Key</t>
  </si>
  <si>
    <t>Current Fiscal Year End Date</t>
  </si>
  <si>
    <t>--02-26</t>
  </si>
  <si>
    <t>Entity Filer Category</t>
  </si>
  <si>
    <t>Large Accelerated Filer</t>
  </si>
  <si>
    <t>Common Class A [Member]</t>
  </si>
  <si>
    <t>Entity Common Stock, Shares Outstanding</t>
  </si>
  <si>
    <t>Common Class B [Member]</t>
  </si>
  <si>
    <t>Condensed Consolidated Statements Of Income - USD ($) $ in Millions</t>
  </si>
  <si>
    <t>3 Months Ended</t>
  </si>
  <si>
    <t>Aug. 29, 2014</t>
  </si>
  <si>
    <t>Revenue</t>
  </si>
  <si>
    <t>Cost of sales</t>
  </si>
  <si>
    <t>Restructuring costs (benefits)</t>
  </si>
  <si>
    <t>Gross profit</t>
  </si>
  <si>
    <t>Operating expenses</t>
  </si>
  <si>
    <t>Operating income</t>
  </si>
  <si>
    <t>Interest expense</t>
  </si>
  <si>
    <t>Investment income (expense)</t>
  </si>
  <si>
    <t>Other income, net</t>
  </si>
  <si>
    <t>Income before income tax expense</t>
  </si>
  <si>
    <t>Income tax expense</t>
  </si>
  <si>
    <t>Net income</t>
  </si>
  <si>
    <t>Earnings per share</t>
  </si>
  <si>
    <t>Basic</t>
  </si>
  <si>
    <t>Diluted</t>
  </si>
  <si>
    <t>Dividends declared and paid per common share</t>
  </si>
  <si>
    <t>Cost of Sales [Member]</t>
  </si>
  <si>
    <t>Operating Expense [Member]</t>
  </si>
  <si>
    <t>Condensed Consolidated Statements Of Comprehensive Income - USD ($) $ in Millions</t>
  </si>
  <si>
    <t>Unrealized gain (loss) on investments</t>
  </si>
  <si>
    <t>Pension and other post-retirement liability adjustments</t>
  </si>
  <si>
    <t>Foreign currency translation adjustments</t>
  </si>
  <si>
    <t>Total other comprehensive loss, net</t>
  </si>
  <si>
    <t>Comprehensive income</t>
  </si>
  <si>
    <t>Condensed Consolidated Balance Sheets - USD ($) $ in Millions</t>
  </si>
  <si>
    <t>Feb. 27, 2015</t>
  </si>
  <si>
    <t>ASSETS</t>
  </si>
  <si>
    <t>Cash and cash equivalents</t>
  </si>
  <si>
    <t>Short-term investments</t>
  </si>
  <si>
    <t>Accounts receivable, net of allowances of $14.3 and $14.6</t>
  </si>
  <si>
    <t>Inventories</t>
  </si>
  <si>
    <t>Deferred income taxes</t>
  </si>
  <si>
    <t>Prepaid expense</t>
  </si>
  <si>
    <t>Other current assets</t>
  </si>
  <si>
    <t>Total current assets</t>
  </si>
  <si>
    <t>Property, plant and equipment, net of accumulated depreciation of $953.5 and $1,055.9</t>
  </si>
  <si>
    <t>Company-owned life insurance</t>
  </si>
  <si>
    <t>Goodwill</t>
  </si>
  <si>
    <t>Other intangible assets, net of accumulated amortization of $42.1 and $41.1</t>
  </si>
  <si>
    <t>Investments in unconsolidated affiliates</t>
  </si>
  <si>
    <t>Other assets</t>
  </si>
  <si>
    <t>Total assets</t>
  </si>
  <si>
    <t>LIABILITIES AND SHAREHOLDERS' EQUITY</t>
  </si>
  <si>
    <t>Accounts payable</t>
  </si>
  <si>
    <t>Short-term borrowings and current maturities of long-term debt</t>
  </si>
  <si>
    <t>Accrued expenses:</t>
  </si>
  <si>
    <t>Employee compensation</t>
  </si>
  <si>
    <t>Employee benefit plan obligations</t>
  </si>
  <si>
    <t>Customer deposits</t>
  </si>
  <si>
    <t>Product warranties</t>
  </si>
  <si>
    <t>Other</t>
  </si>
  <si>
    <t>Total current liabilities</t>
  </si>
  <si>
    <t>Long-term liabilities:</t>
  </si>
  <si>
    <t>Long-term debt less current maturities</t>
  </si>
  <si>
    <t>Other long-term liabilities</t>
  </si>
  <si>
    <t>Total long-term liabilities</t>
  </si>
  <si>
    <t>Total liabilities</t>
  </si>
  <si>
    <t>Shareholders' equity:</t>
  </si>
  <si>
    <t>Common stock</t>
  </si>
  <si>
    <t>Additional paid-in capital</t>
  </si>
  <si>
    <t>Accumulated other comprehensive loss</t>
  </si>
  <si>
    <t>Retained earnings</t>
  </si>
  <si>
    <t>Total shareholders' equity</t>
  </si>
  <si>
    <t>Total liabilities and shareholders' equity</t>
  </si>
  <si>
    <t>Condensed Consolidated Balance Sheets (Parenthetical) - USD ($) $ in Millions</t>
  </si>
  <si>
    <t>Feb. 28, 2014</t>
  </si>
  <si>
    <t>Statement of Financial Position [Abstract]</t>
  </si>
  <si>
    <t>Accounts receivable, allowances</t>
  </si>
  <si>
    <t>Property, plant and equipment, accumulated depreciation</t>
  </si>
  <si>
    <t>Other intangible assets, accumulated amortization</t>
  </si>
  <si>
    <t>Condensed Consolidated Statements Of Cash Flows - USD ($) $ in Millions</t>
  </si>
  <si>
    <t>OPERATING ACTIVITIES</t>
  </si>
  <si>
    <t>Depreciation and amortization</t>
  </si>
  <si>
    <t>Non-cash restructuring costs (benefits)</t>
  </si>
  <si>
    <t>Non-cash stock compensation</t>
  </si>
  <si>
    <t>Equity in income of unconsolidated affiliates</t>
  </si>
  <si>
    <t>Dividends received from unconsolidated affiliates</t>
  </si>
  <si>
    <t>Changes in operating assets and liabilities net of acquisitions:</t>
  </si>
  <si>
    <t>Accounts receivable</t>
  </si>
  <si>
    <t>Assets related to derivative instruments</t>
  </si>
  <si>
    <t>Employee compensation liabilities</t>
  </si>
  <si>
    <t>Employee benefit obligations</t>
  </si>
  <si>
    <t>Accrued expenses and other liabilities</t>
  </si>
  <si>
    <t>Net cash provided by (used in) operating activities</t>
  </si>
  <si>
    <t>INVESTING ACTIVITIES</t>
  </si>
  <si>
    <t>Capital expenditures</t>
  </si>
  <si>
    <t>Proceeds from disposal of fixed assets</t>
  </si>
  <si>
    <t>Purchases of short-term investments</t>
  </si>
  <si>
    <t>Liquidations of short-term investments</t>
  </si>
  <si>
    <t>Acquisitions, Net of Cash Acquired</t>
  </si>
  <si>
    <t>Net cash provided by (used in) investing activities</t>
  </si>
  <si>
    <t>FINANCING ACTIVITIES</t>
  </si>
  <si>
    <t>Dividends paid</t>
  </si>
  <si>
    <t>Common stock repurchases</t>
  </si>
  <si>
    <t>Excess tax benefit from vesting of stock awards</t>
  </si>
  <si>
    <t>Repayments of long-term debt</t>
  </si>
  <si>
    <t>Net cash used in financing activities</t>
  </si>
  <si>
    <t>Effect of exchange rate changes on cash and cash equivalents</t>
  </si>
  <si>
    <t>Net 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The accompanying condensed consolidated financial statements have been prepared in accordance with accounting principles generally accepted in the United States of America (“GAAP”) for interim financial information and with the instructions in Article 10 of Regulation S-X. Accordingly, they do not include all of the information and footnotes for complete financial statements. In the opinion of management, all adjustments (consisting of normal recurring accruals and adjustments) considered necessary for a fair presentation of the condensed consolidated financial statements have been included. Results for interim periods should not be considered indicative of results to be expected for a full year. Reference should be made to the consolidated financial statements and notes thereto contained in our Annual Report on Form 10-K for the fiscal year ended February 27, 2015 (“Form 10-K”). The Condensed Consolidated Balance Sheet as of February 27, 2015 was derived from the audited Consolidated Balance Sheet included in our Form 10-K. As used in this Quarterly Report on Form 10-Q (“Report”), unless otherwise expressly stated or the context otherwise requires, all references to “Steelcase,” “we,” “our,” “Company” and similar references are to Steelcase Inc. and its subsidiaries in which a controlling interest is maintained. Unless the context otherwise indicates, reference to a year relates to the fiscal year, ended in February of the year indicated, rather than a calendar year. Additionally, Q1, Q2, Q3 and Q4 reference the first, second, third and fourth quarter, respectively, of the fiscal year indicated. All amounts are in millions, except share and per share data, data presented as a percentage or as otherwise indicated.</t>
  </si>
  <si>
    <t>New Accounting Standards</t>
  </si>
  <si>
    <t>New Accounting Pronouncements and Changes in Accounting Principles [Abstract]</t>
  </si>
  <si>
    <t>NEW ACCOUNTING STANDARDS In April 2015, the Financial Accounting Standards Board (“FASB”) issued Accounting Standards Update No. 2015-03, Simplifying the Presentation of Debt Issuance Costs . The update changes the presentation of debt issuance costs to a direct deduction from the related debt liability rather than as an asset. Amortization of the costs will continue to be reported as interest expense. Early adoption is permitted, and the new guidance is to be applied on a retrospective basis to all prior periods. We chose to adopt these provisions in Q1 2016, which impacted our Consolidated Balance Sheet as of February 27, 2015, by reducing Other current assets and Other assets by $0.5 and $1.7 , respectively, and decreasing Long-term debt by $2.2 and impacted our Consolidated Statement of Cash Flows as of August 29, 2014 by increasing Operating Activities - Other by $0.2 and decreasing Changes in operating assets and liabilities - Other assets by $0.2 . In May 2014, the FASB issued a new standard on revenue recognition. The new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was initially effective for fiscal years, and interim periods within those years, beginning after December 15, 2016. In July 2015, the FASB deferred the effective date of the new standard by one year, resulting in the new standard being effective for fiscal years, and interim periods within those years, beginning after December 15, 2017, with early adoption as of the original effective date permitted. We are currently evaluating the impact of the adoption of this standard on our consolidated financial statements.</t>
  </si>
  <si>
    <t>Earnings Per Share</t>
  </si>
  <si>
    <t>Earnings Per Share [Abstract]</t>
  </si>
  <si>
    <t>EARNINGS PER SHARE Earnings per share is computed using the two-class method. The two-class method determines earnings per share for each class of common stock and participating securities according to dividends or dividend equivalents and their respective participation rights in undistributed earnings. Participating securities represent restricted stock units in which the participants have non-forfeitable rights to dividend equivalents during the performance period. Diluted earnings per share includes the effects of certain performance units in which the participants have forfeitable rights to dividend equivalents during the performance period. Three Months Ended Six Months Ended Computation of Earnings per Share August 28, August 29, August 28, August 29, Net income $ 37.2 $ 30.5 $ 57.2 $ 51.5 Adjustment for earnings attributable to participating securities (0.8 ) (0.6 ) (1.2 ) (0.9 ) Net income used in calculating earnings per share $ 36.4 $ 29.9 $ 56.0 $ 50.6 Weighted-average common shares outstanding including participating securities (in millions) 124.8 124.8 124.6 125.0 Adjustment for participating securities (in millions) (2.7 ) (2.5 ) (2.5 ) (2.3 ) Shares used in calculating basic earnings per share (in millions) 122.1 122.3 122.1 122.7 Effect of dilutive stock-based compensation (in millions) 1.1 1.2 1.1 1.3 Shares used in calculating diluted earnings per share (in millions) 123.2 123.5 123.2 124.0 Earnings per share: Basic $ 0.30 $ 0.24 $ 0.46 $ 0.41 Diluted $ 0.30 $ 0.24 $ 0.45 $ 0.41 Total common shares outstanding at period end (in millions) 122.1 121.3 122.1 121.3 Anti-dilutive performance units excluded from computation of diluted earnings per share (in millions) 0.1 0.1 0.1 0.1</t>
  </si>
  <si>
    <t>Accumulated Other Comprehensive Income (Loss)</t>
  </si>
  <si>
    <t>Accumulated Other Comprehensive Income (Loss) [Abstract]</t>
  </si>
  <si>
    <t>ACCUMULATED OTHER COMPREHENSIVE INCOME (LOSS) The following table summarizes the changes in accumulated balances of other comprehensive income (loss) for the three months ended August 28, 2015 : Unrealized gain on investments Pension and other post-retirement liability adjustments Foreign currency translation adjustments Total Balance as of May 29, 2015 $ 0.8 $ 7.4 $ (42.3 ) $ (34.1 ) Other comprehensive income (loss) before reclassifications (0.2 ) — (3.2 ) (3.4 ) Amounts reclassified from accumulated other comprehensive income (loss) — (1.2 ) — (1.2 ) Net current period other comprehensive income (loss) (0.2 ) (1.2 ) (3.2 ) (4.6 ) Balance as of August 28, 2015 $ 0.6 $ 6.2 $ (45.5 ) $ (38.7 ) The following table summarizes the changes in accumulated balances of other comprehensive income (loss) for the six months ended August 28, 2015 : Unrealized gain on investments Pension and other post-retirement liability adjustments Foreign currency translation adjustments Total Balance as of February 27, 2015 $ 0.8 $ 8.5 $ (38.7 ) $ (29.4 ) Other comprehensive income (loss) before reclassifications (0.2 ) — (6.8 ) (7.0 ) Amounts reclassified from accumulated other comprehensive income (loss) — (2.3 ) — (2.3 ) Net current period other comprehensive income (loss) (0.2 ) (2.3 ) (6.8 ) (9.3 ) Balance as of August 28, 2015 $ 0.6 $ 6.2 $ (45.5 ) $ (38.7 ) The following table provides details about reclassifications out of accumulated other comprehensive income for the three and six months ended August 28, 2015 and August 29, 2014 : Detail of Accumulated Other Amounts Reclassified from Accumulated Other Comprehensive Income (Loss) Affected Line in the Condensed Consolidated Statements of Income Three Months Ended Six Months Ended August 28, August 29, August 28, 2015 August 29, 2014 Amortization of pension and other post-retirement liability adjustments Actuarial losses (gains) 0.1 — 0.2 — Cost of sales Actuarial losses (gains) 0.2 0.1 0.4 0.2 Operating expenses Prior service cost (credit) (1.1 ) (1.0 ) (2.1 ) (2.1 ) Cost of sales Prior service cost (credit) (1.2 ) (1.2 ) (2.4 ) (2.4 ) Operating expenses 0.8 0.8 1.6 1.7 Income tax expense Total reclassifications (1.2 ) (1.3 ) (2.3 ) (2.6 ) Net income</t>
  </si>
  <si>
    <t>Fair Value</t>
  </si>
  <si>
    <t>Fair Value [Abstract]</t>
  </si>
  <si>
    <t>FAIR VALUE The carrying amounts for many of our financial instruments, including cash and cash equivalents, accounts and notes receivable, accounts and notes payable, short-term borrowings and certain other liabilities, approximate their fair value due to their relatively short maturities. Our short-term investments, foreign exchange forward contracts and long-term investments are measured at fair value on the Condensed Consolidated Balance Sheets. Our total debt is carried at cost and was $281.3 and $282.1 as of August 28, 2015 and February 27, 2015 , respectively. The fair value of our total debt is measured using a discounted cash flow analysis based on current market interest rates for similar types of instruments and was approximately $312 and $323 as of August 28, 2015 and February 27, 2015 , respectively. The estimation of the fair value of our total debt is based on Level 2 fair value measurements. We periodically use derivative financial instruments to manage exposures to movements in foreign exchange rates and interest rates. The use of these financial instruments modifies the exposure of these risks with the intention to reduce our risk of short-term volatility. We do not use derivatives for speculative or trading purposes. Assets and liabilities measured at fair value in our Consolidated Balance Sheets as of August 28, 2015 and February 27, 2015 are summarized below: August 28, 2015 Fair Value of Financial Instruments Level 1 Level 2 Level 3 Total Assets: Cash and cash equivalents $ 161.4 $ — $ — $ 161.4 Restricted cash 2.5 — — 2.5 Managed investment portfolio and other investments Corporate debt securities — 17.0 — 17.0 U.S. agency debt securities — 17.0 — 17.0 Asset backed securities — 6.0 — 6.0 U.S. government debt securities 5.5 — — 5.5 Municipal debt securities — 0.3 — 0.3 Other investments — 0.1 — 0.1 Foreign exchange forward contracts — 1.2 — 1.2 Canadian asset-backed commercial paper restructuring notes — 3.1 — 3.1 Auction rate securities — — 9.6 9.6 $ 169.4 $ 44.7 $ 9.6 $ 223.7 Liabilities Foreign exchange forward contracts — (6.0 ) — (6.0 ) $ — $ (6.0 ) $ — $ (6.0 ) February 27, 2015 Fair Value of Financial Instruments Level 1 Level 2 Level 3 Total Assets: Cash and cash equivalents $ 176.5 $ — $ — $ 176.5 Restricted cash 2.5 — — 2.5 Managed investment portfolio and other investments Corporate debt securities — 30.7 — 30.7 U.S. agency debt securities — 24.1 — 24.1 Asset backed securities — 7.7 — 7.7 U.S. government debt securities 4.3 — — 4.3 Municipal debt securities — 0.8 — 0.8 Other investments — 0.7 — 0.7 Foreign exchange forward contracts — 24.1 — 24.1 Canadian asset-backed commercial paper restructuring notes — 3.4 — 3.4 Auction rate securities — — 9.7 9.7 $ 183.3 $ 91.5 $ 9.7 $ 284.5 Liabilities Foreign exchange forward contracts $ — $ (3.1 ) $ — $ (3.1 ) $ — $ (3.1 ) $ — $ (3.1 ) Below is a roll-forward of assets and liabilities measured at fair value using Level 3 inputs for the six months ended August 28, 2015 : Roll-Forward of Fair Value Using Level 3 Inputs Auction Rate Securities Balance as of February 27, 2015 $ 9.7 Unrealized loss on investments (0.1 ) Other-than-temporary impairments — Currency translation adjustment — Balance as of August 28, 2015 $ 9.6</t>
  </si>
  <si>
    <t>Inventories [Abstract]</t>
  </si>
  <si>
    <t>INVENTORIES Inventories August 28, February 27, Raw materials and work-in-process $ 93.3 $ 96.9 Finished goods 102.9 90.4 196.2 187.3 Revaluation to LIFO 19.4 21.1 $ 176.8 $ 166.2 The portion of inventories determined by the LIFO method was $76.3 as of August 28, 2015 and $78.1 as of February 27, 2015 .</t>
  </si>
  <si>
    <t>Income Taxes Income Taxes</t>
  </si>
  <si>
    <t>Income Taxes [Abstract]</t>
  </si>
  <si>
    <t>Income Tax Disclosure</t>
  </si>
  <si>
    <t>INCOME TAXES In Q4 2015, we implemented changes in EMEA to align our tax structure with the management of our globally integrated business. Our U.S. parent company became the principal in a contract manufacturing model with our Steelcase European subsidiaries. As of February 27, 2015, we maintained a full valuation allowance against our French net deferred tax assets due to the long history of large net operating losses in France, including losses generated in 2015 due to the fact that the contract manufacturing model was not fully implemented in 2015. Through the first half of 2016, this new model generated taxable income for our French subsidiaries and allowed for partial utilization of the net operating loss carryforwards in France. It is possible that sufficient positive evidence including, but not limited to, sustained profitability may become available in 2016 to reach a conclusion that the remaining French valuation allowance which totaled $57.5 as of August 28, 2015, could be reversed by the end of 2016. A change in judgment regarding our expected ability to realize net deferred tax assets would be accounted for as a discrete tax benefit in the period in which it occurs.</t>
  </si>
  <si>
    <t>Share-Based Compensation</t>
  </si>
  <si>
    <t>Share-based Compensation [Abstract]</t>
  </si>
  <si>
    <t>SHARE-BASED COMPENSATION Performance Units In 2016, we awarded 268,410 performance units ("PSUs") to our executive officers. Of the PSUs awarded, 134,205 units are earned after a three-year performance period, from 2016 through 2018, based on our total shareholder return relative to a comparison group of companies, which is a market condition, and, if earned, will be issued in the form of shares of Class A Common Stock. The number of shares that may be earned can range from 0% to 200% of the target amount; therefore, the maximum number of shares that can be issued under this award is 268,410 . These PSUs are expensed and recorded in Additional paid-in capital on the Condensed Consolidated Balance Sheets over the performance period. We used the Monte Carlo simulation model to calculate the fair value of these PSUs on the date of grant. The model resulted in a weighted average grant date fair value of $24.15 per unit for these PSUs, compared to $23.25 and $15.50 per unit for PSUs granted in 2015 and 2014, respectively. The weighted average grant date fair values were determined using the following assumptions: 2016 Awards 2015 Awards 2014 Awards Three-year risk-free interest rate (1) 0.8 % 0.7 % 0.3 % Expected term 3 years 3 years 3 years Estimated volatility (2) 29.4 % 42.2 % 44.7 % _______________________________________ (1) Based on the U.S. government bond benchmark on the grant date. (2) Represents the historical price volatility of the Company’s common stock for the three-year period preceding the grant date. The remaining 134,205 PSUs awarded during 2016 are earned after a three-year performance period, from 2016 through 2018, based on our three-year average return on invested capital, which is a performance condition, and, if earned, will be issued in the form of shares of Class A Common Stock. The number of shares that may be earned can range from 0% to 200% of the target amount; therefore, the maximum number of shares that can be issued under this award is 268,410 . These units are expensed and recorded in Additional paid-in capital on the Condensed Consolidated Balance Sheets over the performance periods based on the probability that the performance condition will be met. The expense recorded will be adjusted as the estimate of the total number of PSUs that will ultimately be earned changes. The weighted average grant date fair value of these PSUs was $18.68 . The fair value is equal to the closing stock price on the date of grant. For all PSUs awarded in 2016, dividend equivalents are calculated based on the actual number of shares earned at the end of the performance period equal to the dividends that would have been payable on the earned shares had they been held during the entire performance period as Class A Common Stock. At the end of the performance period, the dividend equivalents are paid in the form of cash or Class A Common Stock at the discretion of the Board of Directors. In addition, these awards will be forfeited if the participant leaves the Company for reasons other than retirement, disability or death or if the participant engages in any competition with us, as set forth in the Steelcase Inc. Incentive Compensation Plan ("Incentive Compensation Plan") and the applicable award agreements and as determined by the Administrative Committee in its discretion. The total PSU expense and associated tax benefit for all outstanding awards for the three and six months ended August 28, 2015 and August 29, 2014 are as follows: Three Months Ended Six Months Ended Performance Units August 28, August 29, August 28, August 29, Expense $ 2.9 $ 0.9 $ 5.4 $ 3.5 Tax benefit 1.0 0.3 1.9 1.3 As of August 28, 2015 , there was $10.1 of remaining unrecognized compensation cost related to nonvested PSUs, which is expected to be recognized over a remaining weighted-average period of 2.1 years. The PSU activity for the six months ended August 28, 2015 is as follows: Maximum Number of Shares That May Be Issued Under Nonvested Units Total Weighted-Average Grant Date Fair Value per Unit Nonvested as of February 27, 2015 1,418,312 $ 16.63 Granted 536,820 21.42 Nonvested as of August 28, 2015 1,955,132 $ 17.95 Restricted Stock Units During the six months ended August 28, 2015 , we awarded 562,962 restricted stock units ("RSUs"), of which 111,916 were awarded to our executive officers. These RSUs have restrictions on transfer which lapse three years after the date of grant, at which time the units will be issued as unrestricted shares of Class A Common Stock. Holders of RSUs receive cash dividends equal to the dividends we declare and pay on our Class A Common Stock, which are included in Divid e nds paid on the Condensed Consolidated Statements of Cash Flows. These awards will be forfeited if a participant leaves the Company for reasons other than retirement, disability or death or if the participant engages in any competition with us, as set forth in the Incentive Compensation Plan and the applicable award agreements and as determined by the Administrative Committee in its discretion. RSUs are expensed and recorded in Additional paid-in capital on the Condensed Consolidated Balance Sheets over the requisite service period based on the value of the underlying shares on the date of grant. The RSU expense and associated tax benefit for all outstanding awards for the three and six months ended August 28, 2015 and August 29, 2014 are as follows: Three Months Ended Six Months Ended Restricted Stock Units August 28, August 29, August 28, August 29, Expense $ 2.3 $ 2.0 $ 8.4 $ 8.7 Tax benefit 0.8 0.7 3.0 3.1 As of August 28, 2015 , there was $11.4 of remaining unrecognized compensation cost related to nonvested RSUs, which is expected to be recognized over a weighted-average period of 1.9 years. The RSU activity for the six months ended August 28, 2015 is as follows: Nonvested Units Total Weighted-Average Grant Date Fair Value per Unit Nonvested as of February 27, 2015 2,110,822 $ 14.61 Granted 562,962 18.65 Vested (18,469 ) 10.97 Forfeited (4,250 ) 16.27 Nonvested as of August 28, 2015 2,651,065 $ 15.51</t>
  </si>
  <si>
    <t>Reportable Segments</t>
  </si>
  <si>
    <t>Reportable Segments [Abstract]</t>
  </si>
  <si>
    <t xml:space="preserve">REPORTABLE SEGMENTS Our reportable segments consist of the Americas segment, the EMEA segment and the Other category. Unallocated corporate expenses are reported as Corporate. The Americas segment serves customers in the U.S., Canada, the Caribbean Islands and Latin America with a portfolio of integrated architecture, furniture and technology products marketed to corporate, government, healthcare, education and retail customers through the Steelcase, Coalesse and Turnstone brands. The EMEA segment serves customers in Europe, the Middle East and Africa primarily under the Steelcase and Coalesse brands, with an emphasis on freestanding furniture systems, storage and seating solutions. The Other category includes Asia Pacific, Designtex and PolyVision. Asia Pacific serves customers in Asia and Australia primarily under the Steelcase brand with an emphasis on freestanding furniture systems, storage and seating solutions. Designtex designs and sells surface materials including textiles and wall coverings which are specified by architects and designers directly to end-use customers primarily in North America. PolyVision manufactures ceramic steel surfaces for use in multiple applications, but primarily for sale to third-party fabricators and distributors to create static whiteboards and chalkboards sold in the primary and secondary education markets globally. Corporate costs include unallocated portions of shared service functions, such as information technology, human resources, finance, executive, corporate facilities, legal and research, plus deferred compensation expense and income or losses associated with COLI. Corporate assets consist primarily of unallocated cash and investment balances and the cash surrender value of COLI. Revenue and operating income (loss) for the three and six months ended August 28, 2015 and August 29, 2014 and total assets as of August 28, 2015 and February 27, 2015 by segment are presented below: Three Months Ended Six Months Ended Reportable Segment Statement of Operations Data August 28, August 29, August 28, August 29, Revenue Americas $ 615.5 $ 580.3 $ 1,135.2 $ 1,086.6 EMEA 128.1 131.1 248.0 278.7 Other 75.4 75.3 141.3 144.5 $ 819.0 $ 786.7 $ 1,524.5 $ 1,509.8 Operating income (loss) Americas $ 91.7 $ 80.1 $ 145.8 $ 133.3 EMEA (24.9 ) (21.7 ) (38.4 ) (29.4 ) Other 3.4 3.4 4.3 3.4 Corporate (10.1 ) (9.0 ) (18.1 ) (18.1 ) $ 60.1 $ 52.8 $ 93.6 $ 89.2 Reportable Segment Balance Sheet Data August 28, February 27, Total assets Americas $ 1,013.6 $ 956.1 EMEA 286.7 290.2 Other 166.0 163.1 Corporate 268.1 310.2 $ 1,734.4 $ 1,719.6 </t>
  </si>
  <si>
    <t>Restructuring Activities</t>
  </si>
  <si>
    <t>Restructuring Activities [Abstract]</t>
  </si>
  <si>
    <t>RESTRUCTURING ACTIVITIES In Q1 2016, we recognized a $2.8 gain in the Americas segment related to the sale of our Corporate Development Center that was closed as part of previously announced restructuring actions. In Q1 2016, we announced restructuring actions in EMEA related to the establishment of a Learning + Innovation Center in Munich, Germany. In Q2 2016, we completed negotiations with the works councils related to these actions. We expect to incur between $15 and $17 in restructuring costs in connection with this project, including approximately $8 to $10 in costs associated with employee and equipment moves, retention compensation and consulting costs and approximately $7 in potential employee separation costs. We incurred $5.9 of employee separation costs in the EMEA segment in connection with these actions during the three and six months ended August 28, 2015 . We incurred $0.8 and $1.5 of other costs in the EMEA segment in connection with these actions during the three and six months ended August 28, 2015 , respectively. In Q2 2015, we announced restructuring actions in EMEA related to the exit of a manufacturing facility in Wisches, France, and the transfer of its activities to other existing facilities in the EMEA region. We incurred $0.6 and $1.6 of business exit and other costs in the EMEA segment in connection with these actions during the three and six months ended August 28, 2015 , respectively. During 2015, we incurred $32.8 of business exit and other costs in the EMEA segment in connection with these actions including $27.3 for a facilitation payment related to the transfer of the facility to a third party. These restructuring actions are substantially complete. In Q1 2015, we announced restructuring actions in the Americas to close a manufacturing facility in High Point, North Carolina. In connection with this project, we expect to incur approximately $8 of cash restructuring costs, with approximately $4 relating to workforce reductions and approximately $4 relating to manufacturing consolidation and production moves. We incurred $0.4 and $1.1 of employee termination costs in the Americas segment in connection with these actions during the three and six months ended August 28, 2015 , respectively. We incurred $0.3 and $0.4 of business exit and other related costs in the Americas segment in connection with these actions during the three and six months ended August 28, 2015 , respectively. During 2015, we incurred $1.6 of employee termination costs and $0.7 of business exit and other related costs in the Americas segment in connection with these actions. In Q1 2015, we recognized a $12.0 gain related to the sale of an idle manufacturing facility in the Americas segment that was closed as part of previously completed restructuring actions. In Q3 2014, we announced restructuring actions in EMEA to close a manufacturing facility in Durlangen, Germany, and to establish a new manufacturing location in Stribro, Czech Republic. In connection with this project, we expect to incur approximately $23 of cash restructuring costs, with approximately $17 related to employee termination costs and approximately $6 related to business exit and other related costs. We incurred $1.7 and $3.4 of employee termination costs in the EMEA segment in connection with these actions during the three and six months ended August 28, 2015 , respectively. We incurred $1.3 and $1.7 of business exit and other related costs in the EMEA segment in connection with these actions during the three and six months ended August 28, 2015 , respectively. During 2015, we incurred $12.7 of employee termination costs and $1.6 of business exit and other related costs in the EMEA segment in connection with these actions. During 2014, we incurred $0.7 of business exit and other related costs in the EMEA segment in connection with these actions. Restructuring costs (benefits) are summarized in the following table: Three Months Ended Six Months Ended Restructuring Costs (Benefits) August 28, August 29, August 28, August 29, Cost of sales Americas $ 0.7 $ 0.7 $ 1.5 $ (10.9 ) EMEA 3.6 5.5 6.7 6.6 Other — — — — 4.3 6.2 8.2 (4.3 ) Operating expenses Americas — — (2.8 ) — EMEA 7.0 0.2 7.8 1.0 Other — — — — 7.0 0.2 5.0 1.0 Total $ 11.3 $ 6.4 $ 13.2 $ (3.3 ) Below is a summary of the net additions, payments and adjustments to the restructuring reserve balance for the six months ended August 28, 2015 : Restructuring Reserve Employee Termination Costs Business Exits and Related Costs Total Reserve balance as of February 27, 2015 $ 13.7 $ 1.6 $ 15.3 Additions 11.6 4.3 15.9 Payments (2.4 ) (4.5 ) (6.9 ) Adjustments 0.1 — 0.1 Reserve balance as of August 28, 2015 $ 23.0 $ 1.4 $ 24.4 The employee termination costs reserve balance as of August 28, 2015 primarily relates to restructuring actions in EMEA.</t>
  </si>
  <si>
    <t>Earnings Per Share (Tables)</t>
  </si>
  <si>
    <t>Computation of Basic and Diluted Earnings Per Share</t>
  </si>
  <si>
    <t xml:space="preserve"> Three Months Ended Six Months Ended Computation of Earnings per Share August 28, August 29, August 28, August 29, Net income $ 37.2 $ 30.5 $ 57.2 $ 51.5 Adjustment for earnings attributable to participating securities (0.8 ) (0.6 ) (1.2 ) (0.9 ) Net income used in calculating earnings per share $ 36.4 $ 29.9 $ 56.0 $ 50.6 Weighted-average common shares outstanding including participating securities (in millions) 124.8 124.8 124.6 125.0 Adjustment for participating securities (in millions) (2.7 ) (2.5 ) (2.5 ) (2.3 ) Shares used in calculating basic earnings per share (in millions) 122.1 122.3 122.1 122.7 Effect of dilutive stock-based compensation (in millions) 1.1 1.2 1.1 1.3 Shares used in calculating diluted earnings per share (in millions) 123.2 123.5 123.2 124.0 Earnings per share: Basic $ 0.30 $ 0.24 $ 0.46 $ 0.41 Diluted $ 0.30 $ 0.24 $ 0.45 $ 0.41 Total common shares outstanding at period end (in millions) 122.1 121.3 122.1 121.3 Anti-dilutive performance units excluded from computation of diluted earnings per share (in millions) 0.1 0.1 0.1 0.1</t>
  </si>
  <si>
    <t>Accumulated Other Comprehensive Income (Loss) (Tables)</t>
  </si>
  <si>
    <t>Accumulated Other Comprehensive Income (Loss) [Line Items]</t>
  </si>
  <si>
    <t>Changes in Accumulated Balance of Other Comprehensive Income (Loss)</t>
  </si>
  <si>
    <t xml:space="preserve">The following table summarizes the changes in accumulated balances of other comprehensive income (loss) for the three months ended August 28, 2015 : Unrealized gain on investments Pension and other post-retirement liability adjustments Foreign currency translation adjustments Total Balance as of May 29, 2015 $ 0.8 $ 7.4 $ (42.3 ) $ (34.1 ) Other comprehensive income (loss) before reclassifications (0.2 ) — (3.2 ) (3.4 ) Amounts reclassified from accumulated other comprehensive income (loss) — (1.2 ) — (1.2 ) Net current period other comprehensive income (loss) (0.2 ) (1.2 ) (3.2 ) (4.6 ) Balance as of August 28, 2015 $ 0.6 $ 6.2 $ (45.5 ) $ (38.7 ) Unrealized gain on investments Pension and other post-retirement liability adjustments Foreign currency translation adjustments Total Balance as of February 27, 2015 $ 0.8 $ 8.5 $ (38.7 ) $ (29.4 ) Other comprehensive income (loss) before reclassifications (0.2 ) — (6.8 ) (7.0 ) Amounts reclassified from accumulated other comprehensive income (loss) — (2.3 ) — (2.3 ) Net current period other comprehensive income (loss) (0.2 ) (2.3 ) (6.8 ) (9.3 ) Balance as of August 28, 2015 $ 0.6 $ 6.2 $ (45.5 ) $ (38.7 ) </t>
  </si>
  <si>
    <t>Reclassification out of Accumulated Other Comprehensive Income</t>
  </si>
  <si>
    <t>The following table provides details about reclassifications out of accumulated other comprehensive income for the three and six months ended August 28, 2015 and August 29, 2014 : Detail of Accumulated Other Amounts Reclassified from Accumulated Other Comprehensive Income (Loss) Affected Line in the Condensed Consolidated Statements of Income Three Months Ended Six Months Ended August 28, August 29, August 28, 2015 August 29, 2014 Amortization of pension and other post-retirement liability adjustments Actuarial losses (gains) 0.1 — 0.2 — Cost of sales Actuarial losses (gains) 0.2 0.1 0.4 0.2 Operating expenses Prior service cost (credit) (1.1 ) (1.0 ) (2.1 ) (2.1 ) Cost of sales Prior service cost (credit) (1.2 ) (1.2 ) (2.4 ) (2.4 ) Operating expenses 0.8 0.8 1.6 1.7 Income tax expense Total reclassifications (1.2 ) (1.3 ) (2.3 ) (2.6 ) Net income</t>
  </si>
  <si>
    <t>Fair Value (Tables)</t>
  </si>
  <si>
    <t>Schedule of Fair Value of Assets and Liabilities Measured on a Recurring Basis</t>
  </si>
  <si>
    <t>Assets and liabilities measured at fair value in our Consolidated Balance Sheets as of August 28, 2015 and February 27, 2015 are summarized below: August 28, 2015 Fair Value of Financial Instruments Level 1 Level 2 Level 3 Total Assets: Cash and cash equivalents $ 161.4 $ — $ — $ 161.4 Restricted cash 2.5 — — 2.5 Managed investment portfolio and other investments Corporate debt securities — 17.0 — 17.0 U.S. agency debt securities — 17.0 — 17.0 Asset backed securities — 6.0 — 6.0 U.S. government debt securities 5.5 — — 5.5 Municipal debt securities — 0.3 — 0.3 Other investments — 0.1 — 0.1 Foreign exchange forward contracts — 1.2 — 1.2 Canadian asset-backed commercial paper restructuring notes — 3.1 — 3.1 Auction rate securities — — 9.6 9.6 $ 169.4 $ 44.7 $ 9.6 $ 223.7 Liabilities Foreign exchange forward contracts — (6.0 ) — (6.0 ) $ — $ (6.0 ) $ — $ (6.0 ) February 27, 2015 Fair Value of Financial Instruments Level 1 Level 2 Level 3 Total Assets: Cash and cash equivalents $ 176.5 $ — $ — $ 176.5 Restricted cash 2.5 — — 2.5 Managed investment portfolio and other investments Corporate debt securities — 30.7 — 30.7 U.S. agency debt securities — 24.1 — 24.1 Asset backed securities — 7.7 — 7.7 U.S. government debt securities 4.3 — — 4.3 Municipal debt securities — 0.8 — 0.8 Other investments — 0.7 — 0.7 Foreign exchange forward contracts — 24.1 — 24.1 Canadian asset-backed commercial paper restructuring notes — 3.4 — 3.4 Auction rate securities — — 9.7 9.7 $ 183.3 $ 91.5 $ 9.7 $ 284.5 Liabilities Foreign exchange forward contracts $ — $ (3.1 ) $ — $ (3.1 ) $ — $ (3.1 ) $ — $ (3.1 )</t>
  </si>
  <si>
    <t>Rollforward of Assets with Unobservable Inputs Measured at Fair Value on Recurring Basis</t>
  </si>
  <si>
    <t>Below is a roll-forward of assets and liabilities measured at fair value using Level 3 inputs for the six months ended August 28, 2015 : Roll-Forward of Fair Value Using Level 3 Inputs Auction Rate Securities Balance as of February 27, 2015 $ 9.7 Unrealized loss on investments (0.1 ) Other-than-temporary impairments — Currency translation adjustment — Balance as of August 28, 2015 $ 9.6</t>
  </si>
  <si>
    <t>Inventories (Tables)</t>
  </si>
  <si>
    <t>Schedule of Inventory</t>
  </si>
  <si>
    <t>Inventories August 28, February 27, Raw materials and work-in-process $ 93.3 $ 96.9 Finished goods 102.9 90.4 196.2 187.3 Revaluation to LIFO 19.4 21.1 $ 176.8 $ 166.2</t>
  </si>
  <si>
    <t>Share-Based Compensation (Tables)</t>
  </si>
  <si>
    <t>Performance Units [Member]</t>
  </si>
  <si>
    <t>Share-based Compensation Arrangement by Share-based Payment Award [Line Items]</t>
  </si>
  <si>
    <t>Schedule of Valuation Assumptions for Performance Unit Awards</t>
  </si>
  <si>
    <t>The weighted average grant date fair values were determined using the following assumptions: 2016 Awards 2015 Awards 2014 Awards Three-year risk-free interest rate (1) 0.8 % 0.7 % 0.3 % Expected term 3 years 3 years 3 years Estimated volatility (2) 29.4 % 42.2 % 44.7 % _______________________________________ (1) Based on the U.S. government bond benchmark on the grant date. (2) Represents the historical price volatility of the Company’s common stock for the three-year period preceding the grant date.</t>
  </si>
  <si>
    <t>Schedule of Compensation Costs by Plan for Share-based Payment Arrangements</t>
  </si>
  <si>
    <t xml:space="preserve">The total PSU expense and associated tax benefit for all outstanding awards for the three and six months ended August 28, 2015 and August 29, 2014 are as follows: Three Months Ended Six Months Ended Performance Units August 28, August 29, August 28, August 29, Expense $ 2.9 $ 0.9 $ 5.4 $ 3.5 Tax benefit 1.0 0.3 1.9 1.3 </t>
  </si>
  <si>
    <t>Schedule of Performance Unit Awards Activity</t>
  </si>
  <si>
    <t>The PSU activity for the six months ended August 28, 2015 is as follows: Maximum Number of Shares That May Be Issued Under Nonvested Units Total Weighted-Average Grant Date Fair Value per Unit Nonvested as of February 27, 2015 1,418,312 $ 16.63 Granted 536,820 21.42 Nonvested as of August 28, 2015 1,955,132 $ 17.95</t>
  </si>
  <si>
    <t>Restricted Stock Units [Member]</t>
  </si>
  <si>
    <t xml:space="preserve">The RSU expense and associated tax benefit for all outstanding awards for the three and six months ended August 28, 2015 and August 29, 2014 are as follows: Three Months Ended Six Months Ended Restricted Stock Units August 28, August 29, August 28, August 29, Expense $ 2.3 $ 2.0 $ 8.4 $ 8.7 Tax benefit 0.8 0.7 3.0 3.1 </t>
  </si>
  <si>
    <t>Schedule of Restricted Stock Unit Awards Activity</t>
  </si>
  <si>
    <t>The RSU activity for the six months ended August 28, 2015 is as follows: Nonvested Units Total Weighted-Average Grant Date Fair Value per Unit Nonvested as of February 27, 2015 2,110,822 $ 14.61 Granted 562,962 18.65 Vested (18,469 ) 10.97 Forfeited (4,250 ) 16.27 Nonvested as of August 28, 2015 2,651,065 $ 15.51</t>
  </si>
  <si>
    <t>Reportable Segments (Tables)</t>
  </si>
  <si>
    <t>Schedule of Segment Reporting Information</t>
  </si>
  <si>
    <t xml:space="preserve">Revenue and operating income (loss) for the three and six months ended August 28, 2015 and August 29, 2014 and total assets as of August 28, 2015 and February 27, 2015 by segment are presented below: Three Months Ended Six Months Ended Reportable Segment Statement of Operations Data August 28, August 29, August 28, August 29, Revenue Americas $ 615.5 $ 580.3 $ 1,135.2 $ 1,086.6 EMEA 128.1 131.1 248.0 278.7 Other 75.4 75.3 141.3 144.5 $ 819.0 $ 786.7 $ 1,524.5 $ 1,509.8 Operating income (loss) Americas $ 91.7 $ 80.1 $ 145.8 $ 133.3 EMEA (24.9 ) (21.7 ) (38.4 ) (29.4 ) Other 3.4 3.4 4.3 3.4 Corporate (10.1 ) (9.0 ) (18.1 ) (18.1 ) $ 60.1 $ 52.8 $ 93.6 $ 89.2 Reportable Segment Balance Sheet Data August 28, February 27, Total assets Americas $ 1,013.6 $ 956.1 EMEA 286.7 290.2 Other 166.0 163.1 Corporate 268.1 310.2 $ 1,734.4 $ 1,719.6 </t>
  </si>
  <si>
    <t>Restructuring Activities (Tables)</t>
  </si>
  <si>
    <t>Schedule of Restructuring and Related Costs</t>
  </si>
  <si>
    <t>Restructuring costs (benefits) are summarized in the following table: Three Months Ended Six Months Ended Restructuring Costs (Benefits) August 28, August 29, August 28, August 29, Cost of sales Americas $ 0.7 $ 0.7 $ 1.5 $ (10.9 ) EMEA 3.6 5.5 6.7 6.6 Other — — — — 4.3 6.2 8.2 (4.3 ) Operating expenses Americas — — (2.8 ) — EMEA 7.0 0.2 7.8 1.0 Other — — — — 7.0 0.2 5.0 1.0 Total $ 11.3 $ 6.4 $ 13.2 $ (3.3 )</t>
  </si>
  <si>
    <t>Rollforward of Restructuring Reserve</t>
  </si>
  <si>
    <t>Below is a summary of the net additions, payments and adjustments to the restructuring reserve balance for the six months ended August 28, 2015 : Restructuring Reserve Employee Termination Costs Business Exits and Related Costs Total Reserve balance as of February 27, 2015 $ 13.7 $ 1.6 $ 15.3 Additions 11.6 4.3 15.9 Payments (2.4 ) (4.5 ) (6.9 ) Adjustments 0.1 — 0.1 Reserve balance as of August 28, 2015 $ 23.0 $ 1.4 $ 24.4</t>
  </si>
  <si>
    <t>New Accounting Standards (Details) - USD ($) $ in Millions</t>
  </si>
  <si>
    <t>Other Noncurrent Assets [Member]</t>
  </si>
  <si>
    <t>New Accounting Pronouncement, Early Adoption [Line Items]</t>
  </si>
  <si>
    <t>New Accounting Pronouncement or Change in Accounting Principle, Cumulative Effect of Change on Equity or Net Assets</t>
  </si>
  <si>
    <t>Other Current Assets [Member]</t>
  </si>
  <si>
    <t>Long-term Debt [Member]</t>
  </si>
  <si>
    <t>Operating activities - other [Member]</t>
  </si>
  <si>
    <t>New Accounting Pronouncement or Change in Accounting Principle, Cumulative Effect of Change on statement of cash flows</t>
  </si>
  <si>
    <t>Changes in operating assets and liabilities - Other assets [Member]</t>
  </si>
  <si>
    <t>Earnings Per Share (Details) - USD ($) $ / shares in Units, shares in Millions, $ in Millions</t>
  </si>
  <si>
    <t>Adjustment for earnings attributable to participating securities</t>
  </si>
  <si>
    <t>Net income used in calculating earnings per share</t>
  </si>
  <si>
    <t>Weighted-average common shares outstanding including participating securities (in millions)</t>
  </si>
  <si>
    <t>Adjustment for participating securities (in millions)</t>
  </si>
  <si>
    <t>Shares used in calculating basic earnings per share (in millions)</t>
  </si>
  <si>
    <t>Effect of dilutive stock-based compensation (in millions)</t>
  </si>
  <si>
    <t>Shares used in calculating diluted earnings per share (in millions)</t>
  </si>
  <si>
    <t>Earnings per share, basic</t>
  </si>
  <si>
    <t>Earnings per share, diluted</t>
  </si>
  <si>
    <t>Total common shares outstanding at period end (in millions)</t>
  </si>
  <si>
    <t>Anti-dilutive performance units excluded from computation of diluted earnings per share (in millions)</t>
  </si>
  <si>
    <t>Accumulated Other Comprehensive Income (Loss) (Details) - USD ($) $ in Millions</t>
  </si>
  <si>
    <t>Accumulated Other Comprehensive Income (Loss), Net of Tax [Roll Forward]</t>
  </si>
  <si>
    <t>Other Comprehensive Income (Loss), before Reclassifications, Net of Tax</t>
  </si>
  <si>
    <t>Amounts reclassified from accumulated other comprehensive income (loss)</t>
  </si>
  <si>
    <t>Unrealized gain on investments [Member]</t>
  </si>
  <si>
    <t>Pension and other post-retirement liability adjustments [Member]</t>
  </si>
  <si>
    <t>Foreign currency translation adjustments [Member]</t>
  </si>
  <si>
    <t>Accumulated Other Comprehensive Income (Loss) Reclassifications out of Accumulated Other Comprehensive Income (Loss) (Details) - USD ($) $ in Millions</t>
  </si>
  <si>
    <t>Reclassification Adjustment out of Accumulated Other Comprehensive Income [Line Items]</t>
  </si>
  <si>
    <t>Other Comprehensive loss, Net of Tax, Portion Attributable to Parent</t>
  </si>
  <si>
    <t>Pension and other post-retirement liability adjustments [Member] | Reclassification out of Accumulated Other Comprehensive Income [Member]</t>
  </si>
  <si>
    <t>Actuarial Losses (gains) [Member] | Pension and other post-retirement liability adjustments [Member] | Reclassification out of Accumulated Other Comprehensive Income [Member]</t>
  </si>
  <si>
    <t>Prior Service Cost (Credit) [Member] | Pension and other post-retirement liability adjustments [Member] | Reclassification out of Accumulated Other Comprehensive Income [Member]</t>
  </si>
  <si>
    <t>Fair Value Narrative (Details) - USD ($) $ in Millions</t>
  </si>
  <si>
    <t>Carrying (Reported) Amount, Fair Value Disclosure [Member]</t>
  </si>
  <si>
    <t>Fair Value, Balance Sheet Grouping, Financial Statement Captions [Line Items]</t>
  </si>
  <si>
    <t>Long-term Debt, Fair Value</t>
  </si>
  <si>
    <t>Estimate of Fair Value, Fair Value Disclosure [Member]</t>
  </si>
  <si>
    <t>Fair Value Hierarchy of Assets and Liabilities Measured at Fair Value on a Recurring Basis (Details) - Fair Value, Measurements, Recurring [Member] - USD ($) $ in Millions</t>
  </si>
  <si>
    <t>May. 29, 2015</t>
  </si>
  <si>
    <t>Asset-backed Securities [Member]</t>
  </si>
  <si>
    <t>Assets, Fair Value Disclosure [Abstract]</t>
  </si>
  <si>
    <t>Available-for-sale Securities, Fair Value Disclosure</t>
  </si>
  <si>
    <t>Cash and Cash Equivalents, Fair Value Disclosure</t>
  </si>
  <si>
    <t>Restricted Cash and Cash Equivalents</t>
  </si>
  <si>
    <t>Foreign exchange forward contract, Asset, Fair Value Disclosure</t>
  </si>
  <si>
    <t>Assets, Fair Value Disclosure</t>
  </si>
  <si>
    <t>Liabilities, Fair Value Disclosure [Abstract]</t>
  </si>
  <si>
    <t>Foreign exchange forward contracts, Liability, Fair Value Disclosure</t>
  </si>
  <si>
    <t>Liabilities, Fair Value Disclosure</t>
  </si>
  <si>
    <t>Estimate of Fair Value, Fair Value Disclosure [Member] | Corporate Debt Securities [Member]</t>
  </si>
  <si>
    <t>Estimate of Fair Value, Fair Value Disclosure [Member] | US Government Agencies Debt Securities [Member]</t>
  </si>
  <si>
    <t>Estimate of Fair Value, Fair Value Disclosure [Member] | US Government-sponsored Enterprises Debt Securities [Member]</t>
  </si>
  <si>
    <t>Estimate of Fair Value, Fair Value Disclosure [Member] | Municipal Bonds [Member]</t>
  </si>
  <si>
    <t>Estimate of Fair Value, Fair Value Disclosure [Member] | Other Debt Obligations [Member]</t>
  </si>
  <si>
    <t>Estimate of Fair Value, Fair Value Disclosure [Member] | Canadian Asset Backed Commercial Paper Restructuring Notes [Member]</t>
  </si>
  <si>
    <t>Estimate of Fair Value, Fair Value Disclosure [Member] | Auction Rate Securities [Member]</t>
  </si>
  <si>
    <t>Fair Value, Inputs, Level 1 [Member]</t>
  </si>
  <si>
    <t>Fair Value, Inputs, Level 1 [Member] | Corporate Debt Securities [Member]</t>
  </si>
  <si>
    <t>Fair Value, Inputs, Level 1 [Member] | US Government Agencies Debt Securities [Member]</t>
  </si>
  <si>
    <t>Fair Value, Inputs, Level 1 [Member] | Asset-backed Securities [Member]</t>
  </si>
  <si>
    <t>Fair Value, Inputs, Level 1 [Member] | US Government-sponsored Enterprises Debt Securities [Member]</t>
  </si>
  <si>
    <t>Fair Value, Inputs, Level 1 [Member] | Municipal Bonds [Member]</t>
  </si>
  <si>
    <t>Fair Value, Inputs, Level 1 [Member] | Other Debt Obligations [Member]</t>
  </si>
  <si>
    <t>Fair Value, Inputs, Level 1 [Member] | Canadian Asset Backed Commercial Paper Restructuring Notes [Member]</t>
  </si>
  <si>
    <t>Fair Value, Inputs, Level 1 [Member] | Auction Rate Securities [Member]</t>
  </si>
  <si>
    <t>Fair Value, Inputs, Level 2 [Member]</t>
  </si>
  <si>
    <t>Fair Value, Inputs, Level 2 [Member] | Corporate Debt Securities [Member]</t>
  </si>
  <si>
    <t>Fair Value, Inputs, Level 2 [Member] | US Government Agencies Debt Securities [Member]</t>
  </si>
  <si>
    <t>Fair Value, Inputs, Level 2 [Member] | Asset-backed Securities [Member]</t>
  </si>
  <si>
    <t>Fair Value, Inputs, Level 2 [Member] | US Government-sponsored Enterprises Debt Securities [Member]</t>
  </si>
  <si>
    <t>Fair Value, Inputs, Level 2 [Member] | Municipal Bonds [Member]</t>
  </si>
  <si>
    <t>Fair Value, Inputs, Level 2 [Member] | Other Debt Obligations [Member]</t>
  </si>
  <si>
    <t>Fair Value, Inputs, Level 2 [Member] | Canadian Asset Backed Commercial Paper Restructuring Notes [Member]</t>
  </si>
  <si>
    <t>Fair Value, Inputs, Level 2 [Member] | Auction Rate Securities [Member]</t>
  </si>
  <si>
    <t>Fair Value, Inputs, Level 3 [Member]</t>
  </si>
  <si>
    <t>Fair Value, Inputs, Level 3 [Member] | Corporate Debt Securities [Member]</t>
  </si>
  <si>
    <t>Fair Value, Inputs, Level 3 [Member] | US Government Agencies Debt Securities [Member]</t>
  </si>
  <si>
    <t>Fair Value, Inputs, Level 3 [Member] | Asset-backed Securities [Member]</t>
  </si>
  <si>
    <t>Fair Value, Inputs, Level 3 [Member] | US Government-sponsored Enterprises Debt Securities [Member]</t>
  </si>
  <si>
    <t>Fair Value, Inputs, Level 3 [Member] | Municipal Bonds [Member]</t>
  </si>
  <si>
    <t>Fair Value, Inputs, Level 3 [Member] | Other Debt Obligations [Member]</t>
  </si>
  <si>
    <t>Fair Value, Inputs, Level 3 [Member] | Canadian Asset Backed Commercial Paper Restructuring Notes [Member]</t>
  </si>
  <si>
    <t>Fair Value, Inputs, Level 3 [Member] | Auction Rate Securities [Member]</t>
  </si>
  <si>
    <t>Fair Value Reconciliation of Changes in Level 3 Balances (Details) - Fair Value, Inputs, Level 3 [Member] - Auction Rate Securities [Member] - Fair Value, Measurements, Recurring [Member] $ in Millions</t>
  </si>
  <si>
    <t>Aug. 28, 2015USD ($)</t>
  </si>
  <si>
    <t>Fair Value, Assets Measured on Recurring Basis, Unobservable Input Reconciliation [Line Items]</t>
  </si>
  <si>
    <t>Balance at the beginning of the period</t>
  </si>
  <si>
    <t>Unrealized loss on investments</t>
  </si>
  <si>
    <t>Other-than-temporary impairments</t>
  </si>
  <si>
    <t>Currency translation adjustment</t>
  </si>
  <si>
    <t>Balance at the end of period</t>
  </si>
  <si>
    <t>Inventories (Details) - USD ($) $ in Millions</t>
  </si>
  <si>
    <t>Raw materials and work-in-process</t>
  </si>
  <si>
    <t>Finished goods</t>
  </si>
  <si>
    <t>Inventory, net of valuation allowances</t>
  </si>
  <si>
    <t>LIFO reserve</t>
  </si>
  <si>
    <t>Inventory, net of valuation allowances and LIFO reserve</t>
  </si>
  <si>
    <t>FIFO inventory amount</t>
  </si>
  <si>
    <t>Income Taxes (Details) $ in Millions</t>
  </si>
  <si>
    <t>FRANCE</t>
  </si>
  <si>
    <t>Valuation Allowance [Line Items]</t>
  </si>
  <si>
    <t>Deferred Tax Assets, Valuation Allowance</t>
  </si>
  <si>
    <t>Share-Based Compensation (Details) - USD ($) $ / shares in Units, $ in Millions</t>
  </si>
  <si>
    <t>Aug. 23, 2013</t>
  </si>
  <si>
    <t>Allocated Share-based Compensation Expense</t>
  </si>
  <si>
    <t>Employee Service Share-based Compensation, Tax Benefit from Compensation Expense</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Nonvested, Weighted Average Grant Date Fair Value [Roll Forwar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2016 Performance Unit Award [Member] | Performance Units [Member] | Market Condition [Member]</t>
  </si>
  <si>
    <t>Share-based Compensation Arrangement by Share-based Payment Award, Fair Value Assumptions and Methodology [Abstract]</t>
  </si>
  <si>
    <t>Share-based Compensation Arrangement by Share-based Payment Award, Fair Value Assumptions, Risk Free Interest Rate</t>
  </si>
  <si>
    <t>[1]</t>
  </si>
  <si>
    <t>0.80%</t>
  </si>
  <si>
    <t>Share-based Compensation Arrangement by Share-based Payment Award, Fair Value Assumptions, Expected Term</t>
  </si>
  <si>
    <t>3 years</t>
  </si>
  <si>
    <t>Share-based Compensation Arrangement by Share-based Payment Award, Fair Value Assumptions, Expected Volatility Rate</t>
  </si>
  <si>
    <t>[2]</t>
  </si>
  <si>
    <t>29.40%</t>
  </si>
  <si>
    <t>2014 Performance Unit Award [Member] | Performance Units [Member] | Market Condition [Member]</t>
  </si>
  <si>
    <t>0.30%</t>
  </si>
  <si>
    <t>44.70%</t>
  </si>
  <si>
    <t>2015 Performance Unit Award [Member] | Performance Units [Member] | Market Condition [Member]</t>
  </si>
  <si>
    <t>0.70%</t>
  </si>
  <si>
    <t>42.20%</t>
  </si>
  <si>
    <t>Based on the U.S. government bond benchmark on the grant date.</t>
  </si>
  <si>
    <t>Represents the historical price volatility of the Company’s common stock for the three-year period preceding the grant date.</t>
  </si>
  <si>
    <t>Share-Based Compensation Narrative (Details) - USD ($) $ / shares in Units, $ in Millions</t>
  </si>
  <si>
    <t>Employee Service Share-based Compensation, Nonvested Awards, Total Compensation Cost Not yet Recognized, Period for Recognition</t>
  </si>
  <si>
    <t>2 years 1 month</t>
  </si>
  <si>
    <t>Employee Service Share-based Compensation, Nonvested Awards, Total Compensation Cost Not yet Recognized, Share-based Awards Other than Options</t>
  </si>
  <si>
    <t>Performance Units [Member] | Performance Condition [Member]</t>
  </si>
  <si>
    <t>Share-based Compensation Arrangement by Share-based Payment Award, Maximum Shares Issued</t>
  </si>
  <si>
    <t>Performance Units [Member] | Performance Condition [Member] | Executive Officer [Member]</t>
  </si>
  <si>
    <t>Performance Units [Member] | Performance Condition [Member] | Minimum [Member]</t>
  </si>
  <si>
    <t>Share Based Compensation Arrangement By Share Based Payment Award Equity Instruments Other Than Options Percent Earned</t>
  </si>
  <si>
    <t>0.00%</t>
  </si>
  <si>
    <t>Performance Units [Member] | Performance Condition [Member] | Maximum [Member]</t>
  </si>
  <si>
    <t>200.00%</t>
  </si>
  <si>
    <t>1 year 11 months</t>
  </si>
  <si>
    <t>Restricted Stock Units [Member] | Executive Officer [Member]</t>
  </si>
  <si>
    <t>2016 Performance Unit Award [Member] | Performance Units [Member] | Executive Officer [Member]</t>
  </si>
  <si>
    <t>2016 Performance Unit Award [Member] | Performance Units [Member] | Market Condition [Member] | Executive Officer [Member]</t>
  </si>
  <si>
    <t>2016 Performance Unit Award [Member] | Performance Units [Member] | Market Condition [Member] | Minimum [Member]</t>
  </si>
  <si>
    <t>2016 Performance Unit Award [Member] | Performance Units [Member] | Market Condition [Member] | Maximum [Member]</t>
  </si>
  <si>
    <t>2015 Performance Unit Award [Member] | Performance Units [Member] | ROIC PSUs [Member]</t>
  </si>
  <si>
    <t>Reportable Segments (Details) - USD ($) $ in Millions</t>
  </si>
  <si>
    <t>Segment Reporting Information [Line Items]</t>
  </si>
  <si>
    <t>Operating income (loss)</t>
  </si>
  <si>
    <t>Americas [Member]</t>
  </si>
  <si>
    <t>EMEA [Member]</t>
  </si>
  <si>
    <t>Other category [Member]</t>
  </si>
  <si>
    <t>Corporate [Member]</t>
  </si>
  <si>
    <t>Restructuring Activities (Details) - USD ($) $ in Millions</t>
  </si>
  <si>
    <t>12 Months Ended</t>
  </si>
  <si>
    <t>Restructuring Cost and Reserve [Line Items]</t>
  </si>
  <si>
    <t>Restructuring Reserve [Roll Forward]</t>
  </si>
  <si>
    <t>Restructuring reserve, beginning of period</t>
  </si>
  <si>
    <t>Restructuring Additions</t>
  </si>
  <si>
    <t>Restructuring reserve, settled with cash</t>
  </si>
  <si>
    <t>Restructuring Reserve, Accrual Adjustment</t>
  </si>
  <si>
    <t>Restructuring reserve, end of period</t>
  </si>
  <si>
    <t>Q3 2014 EMEA restructuring [Member]</t>
  </si>
  <si>
    <t>Restructuring and related cost, expected cost</t>
  </si>
  <si>
    <t>Q1 2015 High Point Restructuring [Member]</t>
  </si>
  <si>
    <t>Q1 2016 EMEA Restructuring [Member] | Minimum [Member]</t>
  </si>
  <si>
    <t>Q1 2016 EMEA Restructuring [Member] | Maximum [Member]</t>
  </si>
  <si>
    <t>Employee Severance [Member]</t>
  </si>
  <si>
    <t>Employee Severance [Member] | Q3 2014 EMEA restructuring [Member]</t>
  </si>
  <si>
    <t>Employee Severance [Member] | Q1 2015 High Point Restructuring [Member]</t>
  </si>
  <si>
    <t>Employee Severance [Member] | Q1 2016 EMEA Restructuring [Member]</t>
  </si>
  <si>
    <t>Other Restructuring [Member]</t>
  </si>
  <si>
    <t>Other Restructuring [Member] | Q3 2014 EMEA restructuring [Member]</t>
  </si>
  <si>
    <t>Other Restructuring [Member] | Q2 2015 EMEA Restructuring [Member]</t>
  </si>
  <si>
    <t>Other Restructuring [Member] | Q1 2015 High Point Restructuring [Member]</t>
  </si>
  <si>
    <t>Other Restructuring [Member] | Q1 2016 EMEA Restructuring [Member]</t>
  </si>
  <si>
    <t>Other Restructuring [Member] | Q1 2016 EMEA Restructuring [Member] | Minimum [Member]</t>
  </si>
  <si>
    <t>Other Restructuring [Member] | Q1 2016 EMEA Restructuring [Member] | Maximum [Member]</t>
  </si>
  <si>
    <t>Fees related to facility transfer [Member] | Q2 2015 EMEA Restructuring [Member]</t>
  </si>
  <si>
    <t>Americas [Member] | Cost of Sales [Member]</t>
  </si>
  <si>
    <t>Americas [Member] | Operating Expense [Member]</t>
  </si>
  <si>
    <t>Americas [Member] | Building and Building Improvements [Member]</t>
  </si>
  <si>
    <t>Gain (loss) on disposition of property, plant and equipment</t>
  </si>
  <si>
    <t>EMEA [Member] | Cost of Sales [Member]</t>
  </si>
  <si>
    <t>EMEA [Member] | Operating Expense [Member]</t>
  </si>
  <si>
    <t>Other category [Member] | Cost of Sales [Member]</t>
  </si>
  <si>
    <t>Other category [Member] | Operating Expense [Member]</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Font="1" borderId="0" fillId="0" fontId="1" numFmtId="0" xfId="0">
      <alignment vertical="top" wrapText="1"/>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4" r="B6">
        <v>11</v>
      </c>
    </row>
    <row spans="1:3" r="7">
      <c t="s" s="3" r="A7">
        <v>12</v>
      </c>
      <c t="n" s="5" r="B7">
        <v>2016</v>
      </c>
    </row>
    <row spans="1:3" r="8">
      <c t="s" s="3" r="A8">
        <v>13</v>
      </c>
      <c t="s" s="3" r="B8">
        <v>14</v>
      </c>
    </row>
    <row spans="1:3" r="9">
      <c t="s" s="3" r="A9">
        <v>15</v>
      </c>
      <c t="s" s="3" r="B9">
        <v>16</v>
      </c>
    </row>
    <row spans="1:3" r="10">
      <c t="s" s="3" r="A10">
        <v>17</v>
      </c>
      <c t="n" s="5" r="B10">
        <v>1050825</v>
      </c>
    </row>
    <row spans="1:3" r="11">
      <c t="s" s="3" r="A11">
        <v>18</v>
      </c>
      <c t="s" s="3" r="B11">
        <v>19</v>
      </c>
    </row>
    <row spans="1:3" r="12">
      <c t="s" s="3" r="A12">
        <v>20</v>
      </c>
      <c t="s" s="3" r="B12">
        <v>21</v>
      </c>
    </row>
    <row spans="1:3" r="13">
      <c t="s" s="3" r="A13">
        <v>22</v>
      </c>
    </row>
    <row spans="1:3" r="14">
      <c t="s" s="3" r="A14">
        <v>23</v>
      </c>
      <c t="n" s="5" r="C14">
        <v>90214250</v>
      </c>
    </row>
    <row spans="1:3" r="15">
      <c t="s" s="3" r="A15">
        <v>24</v>
      </c>
    </row>
    <row spans="1:3" r="16">
      <c t="s" s="3" r="A16">
        <v>23</v>
      </c>
      <c t="n" s="5" r="C16">
        <v>319354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38</v>
      </c>
      <c t="s" s="2" r="B1">
        <v>1</v>
      </c>
    </row>
    <row spans="1:2" r="2">
      <c t="s" s="2" r="B2">
        <v>2</v>
      </c>
    </row>
    <row spans="1:2" r="3">
      <c t="s" s="9" r="A3">
        <v>139</v>
      </c>
    </row>
    <row spans="1:2" r="4">
      <c t="s" s="3" r="A4">
        <v>138</v>
      </c>
      <c t="s" s="3"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1</v>
      </c>
      <c t="s" s="2" r="B1">
        <v>1</v>
      </c>
    </row>
    <row spans="1:2" r="2">
      <c t="s" s="2" r="B2">
        <v>2</v>
      </c>
    </row>
    <row spans="1:2" r="3">
      <c t="s" s="9" r="A3">
        <v>142</v>
      </c>
    </row>
    <row spans="1:2" r="4">
      <c t="s" s="3" r="A4">
        <v>141</v>
      </c>
      <c t="s" s="3"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58</v>
      </c>
      <c t="s" s="2" r="B1">
        <v>1</v>
      </c>
    </row>
    <row spans="1:2" r="2">
      <c t="s" s="2" r="B2">
        <v>2</v>
      </c>
    </row>
    <row spans="1:2" r="3">
      <c t="s" s="9" r="A3">
        <v>144</v>
      </c>
    </row>
    <row spans="1:2" r="4">
      <c t="s" s="3" r="A4">
        <v>58</v>
      </c>
      <c t="s" s="3"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46</v>
      </c>
      <c t="s" s="2" r="B1">
        <v>1</v>
      </c>
    </row>
    <row spans="1:2" r="2">
      <c t="s" s="2" r="B2">
        <v>2</v>
      </c>
    </row>
    <row spans="1:2" r="3">
      <c t="s" s="9" r="A3">
        <v>147</v>
      </c>
    </row>
    <row spans="1:2" r="4">
      <c t="s" s="3" r="A4">
        <v>148</v>
      </c>
      <c t="s" s="3"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0</v>
      </c>
      <c t="s" s="2" r="B1">
        <v>1</v>
      </c>
    </row>
    <row spans="1:2" r="2">
      <c t="s" s="2" r="B2">
        <v>2</v>
      </c>
    </row>
    <row spans="1:2" r="3">
      <c t="s" s="9" r="A3">
        <v>151</v>
      </c>
    </row>
    <row spans="1:2" r="4">
      <c t="s" s="3" r="A4">
        <v>150</v>
      </c>
      <c t="s" s="3"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3</v>
      </c>
      <c t="s" s="2" r="B1">
        <v>1</v>
      </c>
    </row>
    <row spans="1:2" r="2">
      <c t="s" s="2" r="B2">
        <v>2</v>
      </c>
    </row>
    <row spans="1:2" r="3">
      <c t="s" s="9" r="A3">
        <v>154</v>
      </c>
    </row>
    <row spans="1:2" r="4">
      <c t="s" s="3" r="A4">
        <v>153</v>
      </c>
      <c t="s" s="3"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6</v>
      </c>
      <c t="s" s="2" r="B1">
        <v>1</v>
      </c>
    </row>
    <row spans="1:2" r="2">
      <c t="s" s="2" r="B2">
        <v>2</v>
      </c>
    </row>
    <row spans="1:2" r="3">
      <c t="s" s="9" r="A3">
        <v>157</v>
      </c>
    </row>
    <row spans="1:2" r="4">
      <c t="s" s="3" r="A4">
        <v>156</v>
      </c>
      <c t="s" s="3"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9</v>
      </c>
      <c t="s" s="2" r="B1">
        <v>1</v>
      </c>
    </row>
    <row spans="1:2" r="2">
      <c t="s" s="2" r="B2">
        <v>2</v>
      </c>
    </row>
    <row spans="1:2" r="3">
      <c t="s" s="9" r="A3">
        <v>136</v>
      </c>
    </row>
    <row spans="1:2" r="4">
      <c t="s" s="3" r="A4">
        <v>160</v>
      </c>
      <c t="s" s="3"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162</v>
      </c>
      <c t="s" s="2" r="B1">
        <v>1</v>
      </c>
    </row>
    <row spans="1:2" r="2">
      <c t="s" s="2" r="B2">
        <v>2</v>
      </c>
    </row>
    <row spans="1:2" r="3">
      <c t="s" s="9" r="A3">
        <v>163</v>
      </c>
    </row>
    <row spans="1:2" r="4">
      <c t="s" s="3" r="A4">
        <v>164</v>
      </c>
      <c t="s" s="3" r="B4">
        <v>165</v>
      </c>
    </row>
    <row spans="1:2" r="5">
      <c t="s" s="3" r="A5">
        <v>166</v>
      </c>
      <c t="s" s="3" r="B5">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9" r="A3">
        <v>142</v>
      </c>
    </row>
    <row spans="1:2" r="4">
      <c t="s" s="3" r="A4">
        <v>169</v>
      </c>
      <c t="s" s="3" r="B4">
        <v>170</v>
      </c>
    </row>
    <row spans="1:2" r="5">
      <c t="s" s="3" r="A5">
        <v>171</v>
      </c>
      <c t="s" s="3" r="B5">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25</v>
      </c>
      <c t="s" s="2" r="B1">
        <v>26</v>
      </c>
      <c t="s" s="2" r="D1">
        <v>1</v>
      </c>
    </row>
    <row spans="1:5" r="2">
      <c t="s" s="2" r="B2">
        <v>2</v>
      </c>
      <c t="s" s="2" r="C2">
        <v>27</v>
      </c>
      <c t="s" s="2" r="D2">
        <v>2</v>
      </c>
      <c t="s" s="2" r="E2">
        <v>27</v>
      </c>
    </row>
    <row spans="1:5" r="3">
      <c t="s" s="3" r="A3">
        <v>28</v>
      </c>
      <c t="n" s="6" r="B3">
        <v>819</v>
      </c>
      <c t="n" s="7" r="C3">
        <v>786.7</v>
      </c>
      <c t="n" s="7" r="D3">
        <v>1524.5</v>
      </c>
      <c t="n" s="7" r="E3">
        <v>1509.8</v>
      </c>
    </row>
    <row spans="1:5" r="4">
      <c t="s" s="3" r="A4">
        <v>29</v>
      </c>
      <c t="n" s="8" r="B4">
        <v>547.9</v>
      </c>
      <c t="n" s="8" r="C4">
        <v>536.1</v>
      </c>
      <c t="n" s="8" r="D4">
        <v>1032.9</v>
      </c>
      <c t="n" s="8" r="E4">
        <v>1040.6</v>
      </c>
    </row>
    <row spans="1:5" r="5">
      <c t="s" s="3" r="A5">
        <v>30</v>
      </c>
      <c t="n" s="8" r="B5">
        <v>11.3</v>
      </c>
      <c t="n" s="8" r="C5">
        <v>6.4</v>
      </c>
      <c t="n" s="8" r="D5">
        <v>13.2</v>
      </c>
      <c t="n" s="8" r="E5">
        <v>-3.3</v>
      </c>
    </row>
    <row spans="1:5" r="6">
      <c t="s" s="3" r="A6">
        <v>31</v>
      </c>
      <c t="n" s="8" r="B6">
        <v>266.8</v>
      </c>
      <c t="n" s="8" r="C6">
        <v>244.4</v>
      </c>
      <c t="n" s="8" r="D6">
        <v>483.4</v>
      </c>
      <c t="n" s="8" r="E6">
        <v>473.5</v>
      </c>
    </row>
    <row spans="1:5" r="7">
      <c t="s" s="3" r="A7">
        <v>32</v>
      </c>
      <c t="n" s="8" r="B7">
        <v>199.7</v>
      </c>
      <c t="n" s="8" r="C7">
        <v>191.4</v>
      </c>
      <c t="n" s="8" r="D7">
        <v>384.8</v>
      </c>
      <c t="n" s="8" r="E7">
        <v>383.3</v>
      </c>
    </row>
    <row spans="1:5" r="8">
      <c t="s" s="3" r="A8">
        <v>33</v>
      </c>
      <c t="n" s="8" r="B8">
        <v>60.1</v>
      </c>
      <c t="n" s="8" r="C8">
        <v>52.8</v>
      </c>
      <c t="n" s="8" r="D8">
        <v>93.59999999999999</v>
      </c>
      <c t="n" s="8" r="E8">
        <v>89.2</v>
      </c>
    </row>
    <row spans="1:5" r="9">
      <c t="s" s="3" r="A9">
        <v>34</v>
      </c>
      <c t="n" s="8" r="B9">
        <v>-4.3</v>
      </c>
      <c t="n" s="8" r="C9">
        <v>-4.4</v>
      </c>
      <c t="n" s="8" r="D9">
        <v>-8.800000000000001</v>
      </c>
      <c t="n" s="8" r="E9">
        <v>-8.800000000000001</v>
      </c>
    </row>
    <row spans="1:5" r="10">
      <c t="s" s="3" r="A10">
        <v>35</v>
      </c>
      <c t="n" s="8" r="B10">
        <v>0.5</v>
      </c>
      <c t="n" s="8" r="C10">
        <v>0.5</v>
      </c>
      <c t="n" s="8" r="D10">
        <v>0.9</v>
      </c>
      <c t="n" s="8" r="E10">
        <v>0.9</v>
      </c>
    </row>
    <row spans="1:5" r="11">
      <c t="s" s="3" r="A11">
        <v>36</v>
      </c>
      <c t="n" s="8" r="B11">
        <v>2.2</v>
      </c>
      <c t="n" s="8" r="C11">
        <v>3.2</v>
      </c>
      <c t="n" s="8" r="D11">
        <v>4.3</v>
      </c>
      <c t="n" s="8" r="E11">
        <v>6.7</v>
      </c>
    </row>
    <row spans="1:5" r="12">
      <c t="s" s="3" r="A12">
        <v>37</v>
      </c>
      <c t="n" s="8" r="B12">
        <v>58.5</v>
      </c>
      <c t="n" s="8" r="C12">
        <v>52.1</v>
      </c>
      <c t="n" s="5" r="D12">
        <v>90</v>
      </c>
      <c t="n" s="5" r="E12">
        <v>88</v>
      </c>
    </row>
    <row spans="1:5" r="13">
      <c t="s" s="3" r="A13">
        <v>38</v>
      </c>
      <c t="n" s="8" r="B13">
        <v>21.3</v>
      </c>
      <c t="n" s="8" r="C13">
        <v>21.6</v>
      </c>
      <c t="n" s="8" r="D13">
        <v>32.8</v>
      </c>
      <c t="n" s="8" r="E13">
        <v>36.5</v>
      </c>
    </row>
    <row spans="1:5" r="14">
      <c t="s" s="3" r="A14">
        <v>39</v>
      </c>
      <c t="n" s="7" r="B14">
        <v>37.2</v>
      </c>
      <c t="n" s="7" r="C14">
        <v>30.5</v>
      </c>
      <c t="n" s="7" r="D14">
        <v>57.2</v>
      </c>
      <c t="n" s="7" r="E14">
        <v>51.5</v>
      </c>
    </row>
    <row spans="1:5" r="15">
      <c t="s" s="9" r="A15">
        <v>40</v>
      </c>
    </row>
    <row spans="1:5" r="16">
      <c t="s" s="3" r="A16">
        <v>41</v>
      </c>
      <c t="n" s="10" r="B16">
        <v>0.3</v>
      </c>
      <c t="n" s="10" r="C16">
        <v>0.24</v>
      </c>
      <c t="n" s="10" r="D16">
        <v>0.46</v>
      </c>
      <c t="n" s="10" r="E16">
        <v>0.41</v>
      </c>
    </row>
    <row spans="1:5" r="17">
      <c t="s" s="3" r="A17">
        <v>42</v>
      </c>
      <c t="n" s="11" r="B17">
        <v>0.3</v>
      </c>
      <c t="n" s="11" r="C17">
        <v>0.24</v>
      </c>
      <c t="n" s="11" r="D17">
        <v>0.45</v>
      </c>
      <c t="n" s="11" r="E17">
        <v>0.41</v>
      </c>
    </row>
    <row spans="1:5" r="18">
      <c t="s" s="3" r="A18">
        <v>43</v>
      </c>
      <c t="n" s="12" r="B18">
        <v>0.1125</v>
      </c>
      <c t="n" s="12" r="C18">
        <v>0.105</v>
      </c>
      <c t="n" s="12" r="D18">
        <v>0.225</v>
      </c>
      <c t="n" s="12" r="E18">
        <v>0.21</v>
      </c>
    </row>
    <row spans="1:5" r="19">
      <c t="s" s="3" r="A19">
        <v>44</v>
      </c>
    </row>
    <row spans="1:5" r="20">
      <c t="s" s="3" r="A20">
        <v>30</v>
      </c>
      <c t="n" s="7" r="B20">
        <v>4.3</v>
      </c>
      <c t="n" s="7" r="C20">
        <v>6.2</v>
      </c>
      <c t="n" s="7" r="D20">
        <v>8.199999999999999</v>
      </c>
      <c t="n" s="7" r="E20">
        <v>-4.3</v>
      </c>
    </row>
    <row spans="1:5" r="21">
      <c t="s" s="3" r="A21">
        <v>45</v>
      </c>
    </row>
    <row spans="1:5" r="22">
      <c t="s" s="3" r="A22">
        <v>30</v>
      </c>
      <c t="n" s="6" r="B22">
        <v>7</v>
      </c>
      <c t="n" s="7" r="C22">
        <v>0.2</v>
      </c>
      <c t="n" s="6" r="D22">
        <v>5</v>
      </c>
      <c t="n" s="6" r="E22">
        <v>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3</v>
      </c>
      <c t="s" s="2" r="B1">
        <v>1</v>
      </c>
    </row>
    <row spans="1:2" r="2">
      <c t="s" s="2" r="B2">
        <v>2</v>
      </c>
    </row>
    <row spans="1:2" r="3">
      <c t="s" s="9" r="A3">
        <v>144</v>
      </c>
    </row>
    <row spans="1:2" r="4">
      <c t="s" s="3" r="A4">
        <v>174</v>
      </c>
      <c t="s" s="3" r="B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spans="1:2" r="1">
      <c t="s" s="1" r="A1">
        <v>176</v>
      </c>
      <c t="s" s="2" r="B1">
        <v>1</v>
      </c>
    </row>
    <row spans="1:2" r="2">
      <c t="s" s="2" r="B2">
        <v>2</v>
      </c>
    </row>
    <row spans="1:2" r="3">
      <c t="s" s="3" r="A3">
        <v>177</v>
      </c>
    </row>
    <row spans="1:2" r="4">
      <c t="s" s="9" r="A4">
        <v>178</v>
      </c>
    </row>
    <row spans="1:2" r="5">
      <c t="s" s="3" r="A5">
        <v>179</v>
      </c>
      <c t="s" s="3" r="B5">
        <v>180</v>
      </c>
    </row>
    <row spans="1:2" r="6">
      <c t="s" s="3" r="A6">
        <v>181</v>
      </c>
      <c t="s" s="3" r="B6">
        <v>182</v>
      </c>
    </row>
    <row spans="1:2" r="7">
      <c t="s" s="3" r="A7">
        <v>183</v>
      </c>
      <c t="s" s="3" r="B7">
        <v>184</v>
      </c>
    </row>
    <row spans="1:2" r="8">
      <c t="s" s="3" r="A8">
        <v>185</v>
      </c>
    </row>
    <row spans="1:2" r="9">
      <c t="s" s="9" r="A9">
        <v>178</v>
      </c>
    </row>
    <row spans="1:2" r="10">
      <c t="s" s="3" r="A10">
        <v>181</v>
      </c>
      <c t="s" s="3" r="B10">
        <v>186</v>
      </c>
    </row>
    <row spans="1:2" r="11">
      <c t="s" s="3" r="A11">
        <v>187</v>
      </c>
      <c t="s" s="3" r="B11">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9</v>
      </c>
      <c t="s" s="2" r="B1">
        <v>1</v>
      </c>
    </row>
    <row spans="1:2" r="2">
      <c t="s" s="2" r="B2">
        <v>2</v>
      </c>
    </row>
    <row spans="1:2" r="3">
      <c t="s" s="9" r="A3">
        <v>154</v>
      </c>
    </row>
    <row spans="1:2" r="4">
      <c t="s" s="3" r="A4">
        <v>190</v>
      </c>
      <c t="s" s="3"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192</v>
      </c>
      <c t="s" s="2" r="B1">
        <v>1</v>
      </c>
    </row>
    <row spans="1:2" r="2">
      <c t="s" s="2" r="B2">
        <v>2</v>
      </c>
    </row>
    <row spans="1:2" r="3">
      <c t="s" s="9" r="A3">
        <v>157</v>
      </c>
    </row>
    <row spans="1:2" r="4">
      <c t="s" s="3" r="A4">
        <v>193</v>
      </c>
      <c t="s" s="3" r="B4">
        <v>194</v>
      </c>
    </row>
    <row spans="1:2" r="5">
      <c t="s" s="3" r="A5">
        <v>195</v>
      </c>
      <c t="s" s="3" r="B5">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7</v>
      </c>
      <c t="s" s="2" r="B1">
        <v>53</v>
      </c>
      <c t="s" s="2" r="C1">
        <v>27</v>
      </c>
    </row>
    <row spans="1:3" r="2">
      <c t="s" s="3" r="A2">
        <v>198</v>
      </c>
    </row>
    <row spans="1:3" r="3">
      <c t="s" s="9" r="A3">
        <v>199</v>
      </c>
    </row>
    <row spans="1:3" r="4">
      <c t="s" s="3" r="A4">
        <v>200</v>
      </c>
      <c t="n" s="7" r="B4">
        <v>1.7</v>
      </c>
    </row>
    <row spans="1:3" r="5">
      <c t="s" s="3" r="A5">
        <v>201</v>
      </c>
    </row>
    <row spans="1:3" r="6">
      <c t="s" s="9" r="A6">
        <v>199</v>
      </c>
    </row>
    <row spans="1:3" r="7">
      <c t="s" s="3" r="A7">
        <v>200</v>
      </c>
      <c t="n" s="8" r="B7">
        <v>0.5</v>
      </c>
    </row>
    <row spans="1:3" r="8">
      <c t="s" s="3" r="A8">
        <v>202</v>
      </c>
    </row>
    <row spans="1:3" r="9">
      <c t="s" s="9" r="A9">
        <v>199</v>
      </c>
    </row>
    <row spans="1:3" r="10">
      <c t="s" s="3" r="A10">
        <v>200</v>
      </c>
      <c t="n" s="7" r="B10">
        <v>2.2</v>
      </c>
    </row>
    <row spans="1:3" r="11">
      <c t="s" s="3" r="A11">
        <v>203</v>
      </c>
    </row>
    <row spans="1:3" r="12">
      <c t="s" s="9" r="A12">
        <v>199</v>
      </c>
    </row>
    <row spans="1:3" r="13">
      <c t="s" s="3" r="A13">
        <v>204</v>
      </c>
      <c t="n" s="7" r="C13">
        <v>0.2</v>
      </c>
    </row>
    <row spans="1:3" r="14">
      <c t="s" s="3" r="A14">
        <v>205</v>
      </c>
    </row>
    <row spans="1:3" r="15">
      <c t="s" s="9" r="A15">
        <v>199</v>
      </c>
    </row>
    <row spans="1:3" r="16">
      <c t="s" s="3" r="A16">
        <v>204</v>
      </c>
      <c t="n" s="7" r="C16">
        <v>0.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6</v>
      </c>
      <c t="s" s="2" r="B1">
        <v>26</v>
      </c>
      <c t="s" s="2" r="D1">
        <v>1</v>
      </c>
    </row>
    <row spans="1:5" r="2">
      <c t="s" s="2" r="B2">
        <v>2</v>
      </c>
      <c t="s" s="2" r="C2">
        <v>27</v>
      </c>
      <c t="s" s="2" r="D2">
        <v>2</v>
      </c>
      <c t="s" s="2" r="E2">
        <v>27</v>
      </c>
    </row>
    <row spans="1:5" r="3">
      <c t="s" s="9" r="A3">
        <v>136</v>
      </c>
    </row>
    <row spans="1:5" r="4">
      <c t="s" s="3" r="A4">
        <v>39</v>
      </c>
      <c t="n" s="7" r="B4">
        <v>37.2</v>
      </c>
      <c t="n" s="7" r="C4">
        <v>30.5</v>
      </c>
      <c t="n" s="7" r="D4">
        <v>57.2</v>
      </c>
      <c t="n" s="7" r="E4">
        <v>51.5</v>
      </c>
    </row>
    <row spans="1:5" r="5">
      <c t="s" s="3" r="A5">
        <v>207</v>
      </c>
      <c t="n" s="8" r="B5">
        <v>-0.8</v>
      </c>
      <c t="n" s="8" r="C5">
        <v>-0.6</v>
      </c>
      <c t="n" s="8" r="D5">
        <v>-1.2</v>
      </c>
      <c t="n" s="8" r="E5">
        <v>-0.9</v>
      </c>
    </row>
    <row spans="1:5" r="6">
      <c t="s" s="3" r="A6">
        <v>208</v>
      </c>
      <c t="n" s="7" r="B6">
        <v>36.4</v>
      </c>
      <c t="n" s="7" r="C6">
        <v>29.9</v>
      </c>
      <c t="n" s="6" r="D6">
        <v>56</v>
      </c>
      <c t="n" s="7" r="E6">
        <v>50.6</v>
      </c>
    </row>
    <row spans="1:5" r="7">
      <c t="s" s="3" r="A7">
        <v>209</v>
      </c>
      <c t="n" s="8" r="B7">
        <v>124.8</v>
      </c>
      <c t="n" s="8" r="C7">
        <v>124.8</v>
      </c>
      <c t="n" s="8" r="D7">
        <v>124.6</v>
      </c>
      <c t="n" s="5" r="E7">
        <v>125</v>
      </c>
    </row>
    <row spans="1:5" r="8">
      <c t="s" s="3" r="A8">
        <v>210</v>
      </c>
      <c t="n" s="8" r="B8">
        <v>-2.7</v>
      </c>
      <c t="n" s="8" r="C8">
        <v>-2.5</v>
      </c>
      <c t="n" s="8" r="D8">
        <v>-2.5</v>
      </c>
      <c t="n" s="8" r="E8">
        <v>-2.3</v>
      </c>
    </row>
    <row spans="1:5" r="9">
      <c t="s" s="3" r="A9">
        <v>211</v>
      </c>
      <c t="n" s="8" r="B9">
        <v>122.1</v>
      </c>
      <c t="n" s="8" r="C9">
        <v>122.3</v>
      </c>
      <c t="n" s="8" r="D9">
        <v>122.1</v>
      </c>
      <c t="n" s="8" r="E9">
        <v>122.7</v>
      </c>
    </row>
    <row spans="1:5" r="10">
      <c t="s" s="3" r="A10">
        <v>212</v>
      </c>
      <c t="n" s="8" r="B10">
        <v>1.1</v>
      </c>
      <c t="n" s="8" r="C10">
        <v>1.2</v>
      </c>
      <c t="n" s="8" r="D10">
        <v>1.1</v>
      </c>
      <c t="n" s="8" r="E10">
        <v>1.3</v>
      </c>
    </row>
    <row spans="1:5" r="11">
      <c t="s" s="3" r="A11">
        <v>213</v>
      </c>
      <c t="n" s="8" r="B11">
        <v>123.2</v>
      </c>
      <c t="n" s="8" r="C11">
        <v>123.5</v>
      </c>
      <c t="n" s="8" r="D11">
        <v>123.2</v>
      </c>
      <c t="n" s="5" r="E11">
        <v>124</v>
      </c>
    </row>
    <row spans="1:5" r="12">
      <c t="s" s="3" r="A12">
        <v>214</v>
      </c>
      <c t="n" s="10" r="B12">
        <v>0.3</v>
      </c>
      <c t="n" s="10" r="C12">
        <v>0.24</v>
      </c>
      <c t="n" s="10" r="D12">
        <v>0.46</v>
      </c>
      <c t="n" s="10" r="E12">
        <v>0.41</v>
      </c>
    </row>
    <row spans="1:5" r="13">
      <c t="s" s="3" r="A13">
        <v>215</v>
      </c>
      <c t="n" s="10" r="B13">
        <v>0.3</v>
      </c>
      <c t="n" s="10" r="C13">
        <v>0.24</v>
      </c>
      <c t="n" s="10" r="D13">
        <v>0.45</v>
      </c>
      <c t="n" s="10" r="E13">
        <v>0.41</v>
      </c>
    </row>
    <row spans="1:5" r="14">
      <c t="s" s="3" r="A14">
        <v>216</v>
      </c>
      <c t="n" s="8" r="B14">
        <v>122.1</v>
      </c>
      <c t="n" s="8" r="C14">
        <v>121.3</v>
      </c>
      <c t="n" s="8" r="D14">
        <v>122.1</v>
      </c>
      <c t="n" s="8" r="E14">
        <v>121.3</v>
      </c>
    </row>
    <row spans="1:5" r="15">
      <c t="s" s="3" r="A15">
        <v>217</v>
      </c>
      <c t="n" s="8" r="B15">
        <v>0.1</v>
      </c>
      <c t="n" s="8" r="C15">
        <v>0.1</v>
      </c>
      <c t="n" s="8" r="D15">
        <v>0.1</v>
      </c>
      <c t="n" s="8" r="E15">
        <v>0.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8</v>
      </c>
      <c t="s" s="2" r="B1">
        <v>26</v>
      </c>
      <c t="s" s="2" r="D1">
        <v>1</v>
      </c>
    </row>
    <row spans="1:5" r="2">
      <c t="s" s="2" r="B2">
        <v>2</v>
      </c>
      <c t="s" s="2" r="C2">
        <v>27</v>
      </c>
      <c t="s" s="2" r="D2">
        <v>2</v>
      </c>
      <c t="s" s="2" r="E2">
        <v>27</v>
      </c>
    </row>
    <row spans="1:5" r="3">
      <c t="s" s="9" r="A3">
        <v>219</v>
      </c>
    </row>
    <row spans="1:5" r="4">
      <c t="s" s="3" r="A4">
        <v>88</v>
      </c>
      <c t="n" s="7" r="B4">
        <v>-34.1</v>
      </c>
      <c t="n" s="7" r="D4">
        <v>-29.4</v>
      </c>
    </row>
    <row spans="1:5" r="5">
      <c t="s" s="3" r="A5">
        <v>220</v>
      </c>
      <c t="n" s="8" r="B5">
        <v>-3.4</v>
      </c>
      <c t="n" s="5" r="D5">
        <v>-7</v>
      </c>
    </row>
    <row spans="1:5" r="6">
      <c t="s" s="3" r="A6">
        <v>221</v>
      </c>
      <c t="n" s="8" r="B6">
        <v>-1.2</v>
      </c>
      <c t="n" s="8" r="D6">
        <v>-2.3</v>
      </c>
    </row>
    <row spans="1:5" r="7">
      <c t="s" s="3" r="A7">
        <v>50</v>
      </c>
      <c t="n" s="8" r="B7">
        <v>-4.6</v>
      </c>
      <c t="n" s="7" r="C7">
        <v>-3.7</v>
      </c>
      <c t="n" s="8" r="D7">
        <v>-9.300000000000001</v>
      </c>
      <c t="n" s="7" r="E7">
        <v>-4.2</v>
      </c>
    </row>
    <row spans="1:5" r="8">
      <c t="s" s="3" r="A8">
        <v>88</v>
      </c>
      <c t="n" s="8" r="B8">
        <v>-38.7</v>
      </c>
      <c t="n" s="8" r="D8">
        <v>-38.7</v>
      </c>
    </row>
    <row spans="1:5" r="9">
      <c t="s" s="3" r="A9">
        <v>222</v>
      </c>
    </row>
    <row spans="1:5" r="10">
      <c t="s" s="9" r="A10">
        <v>219</v>
      </c>
    </row>
    <row spans="1:5" r="11">
      <c t="s" s="3" r="A11">
        <v>88</v>
      </c>
      <c t="n" s="8" r="B11">
        <v>0.8</v>
      </c>
      <c t="n" s="8" r="D11">
        <v>0.8</v>
      </c>
    </row>
    <row spans="1:5" r="12">
      <c t="s" s="3" r="A12">
        <v>220</v>
      </c>
      <c t="n" s="8" r="B12">
        <v>-0.2</v>
      </c>
      <c t="n" s="8" r="D12">
        <v>-0.2</v>
      </c>
    </row>
    <row spans="1:5" r="13">
      <c t="s" s="3" r="A13">
        <v>221</v>
      </c>
      <c t="n" s="5" r="B13">
        <v>0</v>
      </c>
      <c t="n" s="5" r="D13">
        <v>0</v>
      </c>
    </row>
    <row spans="1:5" r="14">
      <c t="s" s="3" r="A14">
        <v>50</v>
      </c>
      <c t="n" s="8" r="B14">
        <v>-0.2</v>
      </c>
      <c t="n" s="8" r="D14">
        <v>-0.2</v>
      </c>
    </row>
    <row spans="1:5" r="15">
      <c t="s" s="3" r="A15">
        <v>88</v>
      </c>
      <c t="n" s="8" r="B15">
        <v>0.6</v>
      </c>
      <c t="n" s="8" r="D15">
        <v>0.6</v>
      </c>
    </row>
    <row spans="1:5" r="16">
      <c t="s" s="3" r="A16">
        <v>223</v>
      </c>
    </row>
    <row spans="1:5" r="17">
      <c t="s" s="9" r="A17">
        <v>219</v>
      </c>
    </row>
    <row spans="1:5" r="18">
      <c t="s" s="3" r="A18">
        <v>88</v>
      </c>
      <c t="n" s="8" r="B18">
        <v>7.4</v>
      </c>
      <c t="n" s="8" r="D18">
        <v>8.5</v>
      </c>
    </row>
    <row spans="1:5" r="19">
      <c t="s" s="3" r="A19">
        <v>220</v>
      </c>
      <c t="n" s="5" r="B19">
        <v>0</v>
      </c>
      <c t="n" s="5" r="D19">
        <v>0</v>
      </c>
    </row>
    <row spans="1:5" r="20">
      <c t="s" s="3" r="A20">
        <v>221</v>
      </c>
      <c t="n" s="8" r="B20">
        <v>-1.2</v>
      </c>
      <c t="n" s="8" r="D20">
        <v>-2.3</v>
      </c>
    </row>
    <row spans="1:5" r="21">
      <c t="s" s="3" r="A21">
        <v>50</v>
      </c>
      <c t="n" s="8" r="B21">
        <v>-1.2</v>
      </c>
      <c t="n" s="8" r="D21">
        <v>-2.3</v>
      </c>
    </row>
    <row spans="1:5" r="22">
      <c t="s" s="3" r="A22">
        <v>88</v>
      </c>
      <c t="n" s="8" r="B22">
        <v>6.2</v>
      </c>
      <c t="n" s="8" r="D22">
        <v>6.2</v>
      </c>
    </row>
    <row spans="1:5" r="23">
      <c t="s" s="3" r="A23">
        <v>224</v>
      </c>
    </row>
    <row spans="1:5" r="24">
      <c t="s" s="9" r="A24">
        <v>219</v>
      </c>
    </row>
    <row spans="1:5" r="25">
      <c t="s" s="3" r="A25">
        <v>88</v>
      </c>
      <c t="n" s="8" r="B25">
        <v>-42.3</v>
      </c>
      <c t="n" s="8" r="D25">
        <v>-38.7</v>
      </c>
    </row>
    <row spans="1:5" r="26">
      <c t="s" s="3" r="A26">
        <v>220</v>
      </c>
      <c t="n" s="8" r="B26">
        <v>-3.2</v>
      </c>
      <c t="n" s="8" r="D26">
        <v>-6.8</v>
      </c>
    </row>
    <row spans="1:5" r="27">
      <c t="s" s="3" r="A27">
        <v>221</v>
      </c>
      <c t="n" s="5" r="B27">
        <v>0</v>
      </c>
      <c t="n" s="5" r="D27">
        <v>0</v>
      </c>
    </row>
    <row spans="1:5" r="28">
      <c t="s" s="3" r="A28">
        <v>50</v>
      </c>
      <c t="n" s="8" r="B28">
        <v>-3.2</v>
      </c>
      <c t="n" s="8" r="D28">
        <v>-6.8</v>
      </c>
    </row>
    <row spans="1:5" r="29">
      <c t="s" s="3" r="A29">
        <v>88</v>
      </c>
      <c t="n" s="7" r="B29">
        <v>-45.5</v>
      </c>
      <c t="n" s="7" r="D29">
        <v>-45.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5</v>
      </c>
      <c t="s" s="2" r="B1">
        <v>26</v>
      </c>
      <c t="s" s="2" r="D1">
        <v>1</v>
      </c>
    </row>
    <row spans="1:5" r="2">
      <c t="s" s="2" r="B2">
        <v>2</v>
      </c>
      <c t="s" s="2" r="C2">
        <v>27</v>
      </c>
      <c t="s" s="2" r="D2">
        <v>2</v>
      </c>
      <c t="s" s="2" r="E2">
        <v>27</v>
      </c>
    </row>
    <row spans="1:5" r="3">
      <c t="s" s="9" r="A3">
        <v>226</v>
      </c>
    </row>
    <row spans="1:5" r="4">
      <c t="s" s="3" r="A4">
        <v>88</v>
      </c>
      <c t="n" s="7" r="B4">
        <v>-34.1</v>
      </c>
      <c t="n" s="7" r="D4">
        <v>-29.4</v>
      </c>
    </row>
    <row spans="1:5" r="5">
      <c t="s" s="3" r="A5">
        <v>36</v>
      </c>
      <c t="n" s="8" r="B5">
        <v>2.2</v>
      </c>
      <c t="n" s="7" r="C5">
        <v>3.2</v>
      </c>
      <c t="n" s="8" r="D5">
        <v>4.3</v>
      </c>
      <c t="n" s="7" r="E5">
        <v>6.7</v>
      </c>
    </row>
    <row spans="1:5" r="6">
      <c t="s" s="3" r="A6">
        <v>38</v>
      </c>
      <c t="n" s="8" r="B6">
        <v>21.3</v>
      </c>
      <c t="n" s="8" r="C6">
        <v>21.6</v>
      </c>
      <c t="n" s="8" r="D6">
        <v>32.8</v>
      </c>
      <c t="n" s="8" r="E6">
        <v>36.5</v>
      </c>
    </row>
    <row spans="1:5" r="7">
      <c t="s" s="3" r="A7">
        <v>29</v>
      </c>
      <c t="n" s="8" r="B7">
        <v>547.9</v>
      </c>
      <c t="n" s="8" r="C7">
        <v>536.1</v>
      </c>
      <c t="n" s="8" r="D7">
        <v>1032.9</v>
      </c>
      <c t="n" s="8" r="E7">
        <v>1040.6</v>
      </c>
    </row>
    <row spans="1:5" r="8">
      <c t="s" s="3" r="A8">
        <v>32</v>
      </c>
      <c t="n" s="8" r="B8">
        <v>199.7</v>
      </c>
      <c t="n" s="8" r="C8">
        <v>191.4</v>
      </c>
      <c t="n" s="8" r="D8">
        <v>384.8</v>
      </c>
      <c t="n" s="8" r="E8">
        <v>383.3</v>
      </c>
    </row>
    <row spans="1:5" r="9">
      <c t="s" s="3" r="A9">
        <v>39</v>
      </c>
      <c t="n" s="8" r="B9">
        <v>37.2</v>
      </c>
      <c t="n" s="8" r="C9">
        <v>30.5</v>
      </c>
      <c t="n" s="8" r="D9">
        <v>57.2</v>
      </c>
      <c t="n" s="8" r="E9">
        <v>51.5</v>
      </c>
    </row>
    <row spans="1:5" r="10">
      <c t="s" s="3" r="A10">
        <v>220</v>
      </c>
      <c t="n" s="8" r="B10">
        <v>-3.4</v>
      </c>
      <c t="n" s="5" r="D10">
        <v>-7</v>
      </c>
    </row>
    <row spans="1:5" r="11">
      <c t="s" s="3" r="A11">
        <v>221</v>
      </c>
      <c t="n" s="8" r="B11">
        <v>-1.2</v>
      </c>
      <c t="n" s="8" r="D11">
        <v>-2.3</v>
      </c>
    </row>
    <row spans="1:5" r="12">
      <c t="s" s="3" r="A12">
        <v>227</v>
      </c>
      <c t="n" s="8" r="B12">
        <v>-4.6</v>
      </c>
      <c t="n" s="8" r="C12">
        <v>-3.7</v>
      </c>
      <c t="n" s="8" r="D12">
        <v>-9.300000000000001</v>
      </c>
      <c t="n" s="8" r="E12">
        <v>-4.2</v>
      </c>
    </row>
    <row spans="1:5" r="13">
      <c t="s" s="3" r="A13">
        <v>88</v>
      </c>
      <c t="n" s="8" r="B13">
        <v>-38.7</v>
      </c>
      <c t="n" s="8" r="D13">
        <v>-38.7</v>
      </c>
    </row>
    <row spans="1:5" r="14">
      <c t="s" s="3" r="A14">
        <v>222</v>
      </c>
    </row>
    <row spans="1:5" r="15">
      <c t="s" s="9" r="A15">
        <v>226</v>
      </c>
    </row>
    <row spans="1:5" r="16">
      <c t="s" s="3" r="A16">
        <v>88</v>
      </c>
      <c t="n" s="8" r="B16">
        <v>0.8</v>
      </c>
      <c t="n" s="8" r="D16">
        <v>0.8</v>
      </c>
    </row>
    <row spans="1:5" r="17">
      <c t="s" s="3" r="A17">
        <v>220</v>
      </c>
      <c t="n" s="8" r="B17">
        <v>-0.2</v>
      </c>
      <c t="n" s="8" r="D17">
        <v>-0.2</v>
      </c>
    </row>
    <row spans="1:5" r="18">
      <c t="s" s="3" r="A18">
        <v>221</v>
      </c>
      <c t="n" s="5" r="B18">
        <v>0</v>
      </c>
      <c t="n" s="5" r="D18">
        <v>0</v>
      </c>
    </row>
    <row spans="1:5" r="19">
      <c t="s" s="3" r="A19">
        <v>227</v>
      </c>
      <c t="n" s="8" r="B19">
        <v>-0.2</v>
      </c>
      <c t="n" s="8" r="D19">
        <v>-0.2</v>
      </c>
    </row>
    <row spans="1:5" r="20">
      <c t="s" s="3" r="A20">
        <v>88</v>
      </c>
      <c t="n" s="8" r="B20">
        <v>0.6</v>
      </c>
      <c t="n" s="8" r="D20">
        <v>0.6</v>
      </c>
    </row>
    <row spans="1:5" r="21">
      <c t="s" s="3" r="A21">
        <v>223</v>
      </c>
    </row>
    <row spans="1:5" r="22">
      <c t="s" s="9" r="A22">
        <v>226</v>
      </c>
    </row>
    <row spans="1:5" r="23">
      <c t="s" s="3" r="A23">
        <v>88</v>
      </c>
      <c t="n" s="8" r="B23">
        <v>7.4</v>
      </c>
      <c t="n" s="8" r="D23">
        <v>8.5</v>
      </c>
    </row>
    <row spans="1:5" r="24">
      <c t="s" s="3" r="A24">
        <v>220</v>
      </c>
      <c t="n" s="5" r="B24">
        <v>0</v>
      </c>
      <c t="n" s="5" r="D24">
        <v>0</v>
      </c>
    </row>
    <row spans="1:5" r="25">
      <c t="s" s="3" r="A25">
        <v>221</v>
      </c>
      <c t="n" s="8" r="B25">
        <v>-1.2</v>
      </c>
      <c t="n" s="8" r="D25">
        <v>-2.3</v>
      </c>
    </row>
    <row spans="1:5" r="26">
      <c t="s" s="3" r="A26">
        <v>227</v>
      </c>
      <c t="n" s="8" r="B26">
        <v>-1.2</v>
      </c>
      <c t="n" s="8" r="D26">
        <v>-2.3</v>
      </c>
    </row>
    <row spans="1:5" r="27">
      <c t="s" s="3" r="A27">
        <v>88</v>
      </c>
      <c t="n" s="8" r="B27">
        <v>6.2</v>
      </c>
      <c t="n" s="8" r="D27">
        <v>6.2</v>
      </c>
    </row>
    <row spans="1:5" r="28">
      <c t="s" s="3" r="A28">
        <v>228</v>
      </c>
    </row>
    <row spans="1:5" r="29">
      <c t="s" s="9" r="A29">
        <v>226</v>
      </c>
    </row>
    <row spans="1:5" r="30">
      <c t="s" s="3" r="A30">
        <v>38</v>
      </c>
      <c t="n" s="8" r="B30">
        <v>0.8</v>
      </c>
      <c t="n" s="8" r="C30">
        <v>0.8</v>
      </c>
      <c t="n" s="8" r="D30">
        <v>1.6</v>
      </c>
      <c t="n" s="8" r="E30">
        <v>1.7</v>
      </c>
    </row>
    <row spans="1:5" r="31">
      <c t="s" s="3" r="A31">
        <v>39</v>
      </c>
      <c t="n" s="8" r="B31">
        <v>-1.2</v>
      </c>
      <c t="n" s="8" r="C31">
        <v>-1.3</v>
      </c>
      <c t="n" s="8" r="D31">
        <v>-2.3</v>
      </c>
      <c t="n" s="8" r="E31">
        <v>-2.6</v>
      </c>
    </row>
    <row spans="1:5" r="32">
      <c t="s" s="3" r="A32">
        <v>224</v>
      </c>
    </row>
    <row spans="1:5" r="33">
      <c t="s" s="9" r="A33">
        <v>226</v>
      </c>
    </row>
    <row spans="1:5" r="34">
      <c t="s" s="3" r="A34">
        <v>88</v>
      </c>
      <c t="n" s="8" r="B34">
        <v>-42.3</v>
      </c>
      <c t="n" s="8" r="D34">
        <v>-38.7</v>
      </c>
    </row>
    <row spans="1:5" r="35">
      <c t="s" s="3" r="A35">
        <v>220</v>
      </c>
      <c t="n" s="8" r="B35">
        <v>-3.2</v>
      </c>
      <c t="n" s="8" r="D35">
        <v>-6.8</v>
      </c>
    </row>
    <row spans="1:5" r="36">
      <c t="s" s="3" r="A36">
        <v>221</v>
      </c>
      <c t="n" s="5" r="B36">
        <v>0</v>
      </c>
      <c t="n" s="5" r="D36">
        <v>0</v>
      </c>
    </row>
    <row spans="1:5" r="37">
      <c t="s" s="3" r="A37">
        <v>227</v>
      </c>
      <c t="n" s="8" r="B37">
        <v>-3.2</v>
      </c>
      <c t="n" s="8" r="D37">
        <v>-6.8</v>
      </c>
    </row>
    <row spans="1:5" r="38">
      <c t="s" s="3" r="A38">
        <v>88</v>
      </c>
      <c t="n" s="8" r="B38">
        <v>-45.5</v>
      </c>
      <c t="n" s="8" r="D38">
        <v>-45.5</v>
      </c>
    </row>
    <row spans="1:5" r="39">
      <c t="s" s="3" r="A39">
        <v>229</v>
      </c>
    </row>
    <row spans="1:5" r="40">
      <c t="s" s="9" r="A40">
        <v>226</v>
      </c>
    </row>
    <row spans="1:5" r="41">
      <c t="s" s="3" r="A41">
        <v>29</v>
      </c>
      <c t="n" s="8" r="B41">
        <v>0.1</v>
      </c>
      <c t="n" s="5" r="C41">
        <v>0</v>
      </c>
      <c t="n" s="8" r="D41">
        <v>0.2</v>
      </c>
      <c t="n" s="5" r="E41">
        <v>0</v>
      </c>
    </row>
    <row spans="1:5" r="42">
      <c t="s" s="3" r="A42">
        <v>32</v>
      </c>
      <c t="n" s="8" r="B42">
        <v>0.2</v>
      </c>
      <c t="n" s="8" r="C42">
        <v>0.1</v>
      </c>
      <c t="n" s="8" r="D42">
        <v>0.4</v>
      </c>
      <c t="n" s="8" r="E42">
        <v>0.2</v>
      </c>
    </row>
    <row spans="1:5" r="43">
      <c t="s" s="3" r="A43">
        <v>230</v>
      </c>
    </row>
    <row spans="1:5" r="44">
      <c t="s" s="9" r="A44">
        <v>226</v>
      </c>
    </row>
    <row spans="1:5" r="45">
      <c t="s" s="3" r="A45">
        <v>29</v>
      </c>
      <c t="n" s="8" r="B45">
        <v>-1.1</v>
      </c>
      <c t="n" s="5" r="C45">
        <v>-1</v>
      </c>
      <c t="n" s="8" r="D45">
        <v>-2.1</v>
      </c>
      <c t="n" s="8" r="E45">
        <v>-2.1</v>
      </c>
    </row>
    <row spans="1:5" r="46">
      <c t="s" s="3" r="A46">
        <v>32</v>
      </c>
      <c t="n" s="7" r="B46">
        <v>-1.2</v>
      </c>
      <c t="n" s="7" r="C46">
        <v>-1.2</v>
      </c>
      <c t="n" s="7" r="D46">
        <v>-2.4</v>
      </c>
      <c t="n" s="7" r="E46">
        <v>-2.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31</v>
      </c>
      <c t="s" s="2" r="B1">
        <v>2</v>
      </c>
      <c t="s" s="2" r="C1">
        <v>53</v>
      </c>
    </row>
    <row spans="1:3" r="2">
      <c t="s" s="3" r="A2">
        <v>232</v>
      </c>
    </row>
    <row spans="1:3" r="3">
      <c t="s" s="9" r="A3">
        <v>233</v>
      </c>
    </row>
    <row spans="1:3" r="4">
      <c t="s" s="3" r="A4">
        <v>234</v>
      </c>
      <c t="n" s="7" r="B4">
        <v>281.3</v>
      </c>
      <c t="n" s="7" r="C4">
        <v>282.1</v>
      </c>
    </row>
    <row spans="1:3" r="5">
      <c t="s" s="3" r="A5">
        <v>235</v>
      </c>
    </row>
    <row spans="1:3" r="6">
      <c t="s" s="9" r="A6">
        <v>233</v>
      </c>
    </row>
    <row spans="1:3" r="7">
      <c t="s" s="3" r="A7">
        <v>234</v>
      </c>
      <c t="n" s="6" r="B7">
        <v>312</v>
      </c>
      <c t="n" s="6" r="C7">
        <v>32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36</v>
      </c>
      <c t="s" s="2" r="B1">
        <v>2</v>
      </c>
      <c t="s" s="2" r="C1">
        <v>237</v>
      </c>
      <c t="s" s="2" r="D1">
        <v>53</v>
      </c>
    </row>
    <row spans="1:4" r="2">
      <c t="s" s="3" r="A2">
        <v>238</v>
      </c>
    </row>
    <row spans="1:4" r="3">
      <c t="s" s="9" r="A3">
        <v>239</v>
      </c>
    </row>
    <row spans="1:4" r="4">
      <c t="s" s="3" r="A4">
        <v>240</v>
      </c>
      <c t="n" s="6" r="B4">
        <v>6</v>
      </c>
      <c t="n" s="7" r="D4">
        <v>7.7</v>
      </c>
    </row>
    <row spans="1:4" r="5">
      <c t="s" s="3" r="A5">
        <v>235</v>
      </c>
    </row>
    <row spans="1:4" r="6">
      <c t="s" s="9" r="A6">
        <v>239</v>
      </c>
    </row>
    <row spans="1:4" r="7">
      <c t="s" s="3" r="A7">
        <v>241</v>
      </c>
      <c t="n" s="8" r="B7">
        <v>161.4</v>
      </c>
      <c t="n" s="8" r="D7">
        <v>176.5</v>
      </c>
    </row>
    <row spans="1:4" r="8">
      <c t="s" s="3" r="A8">
        <v>242</v>
      </c>
      <c t="n" s="8" r="B8">
        <v>2.5</v>
      </c>
      <c t="n" s="8" r="D8">
        <v>2.5</v>
      </c>
    </row>
    <row spans="1:4" r="9">
      <c t="s" s="3" r="A9">
        <v>243</v>
      </c>
      <c t="n" s="8" r="B9">
        <v>1.2</v>
      </c>
      <c t="n" s="8" r="D9">
        <v>24.1</v>
      </c>
    </row>
    <row spans="1:4" r="10">
      <c t="s" s="3" r="A10">
        <v>244</v>
      </c>
      <c t="n" s="8" r="B10">
        <v>223.7</v>
      </c>
      <c t="n" s="8" r="D10">
        <v>284.5</v>
      </c>
    </row>
    <row spans="1:4" r="11">
      <c t="s" s="9" r="A11">
        <v>245</v>
      </c>
    </row>
    <row spans="1:4" r="12">
      <c t="s" s="3" r="A12">
        <v>246</v>
      </c>
      <c t="n" s="5" r="B12">
        <v>-6</v>
      </c>
      <c t="n" s="8" r="D12">
        <v>-3.1</v>
      </c>
    </row>
    <row spans="1:4" r="13">
      <c t="s" s="3" r="A13">
        <v>247</v>
      </c>
      <c t="n" s="5" r="B13">
        <v>-6</v>
      </c>
      <c t="n" s="8" r="D13">
        <v>-3.1</v>
      </c>
    </row>
    <row spans="1:4" r="14">
      <c t="s" s="3" r="A14">
        <v>248</v>
      </c>
    </row>
    <row spans="1:4" r="15">
      <c t="s" s="9" r="A15">
        <v>239</v>
      </c>
    </row>
    <row spans="1:4" r="16">
      <c t="s" s="3" r="A16">
        <v>240</v>
      </c>
      <c t="n" s="5" r="B16">
        <v>17</v>
      </c>
      <c t="n" s="8" r="D16">
        <v>30.7</v>
      </c>
    </row>
    <row spans="1:4" r="17">
      <c t="s" s="3" r="A17">
        <v>249</v>
      </c>
    </row>
    <row spans="1:4" r="18">
      <c t="s" s="9" r="A18">
        <v>239</v>
      </c>
    </row>
    <row spans="1:4" r="19">
      <c t="s" s="3" r="A19">
        <v>240</v>
      </c>
      <c t="n" s="5" r="B19">
        <v>17</v>
      </c>
      <c t="n" s="8" r="D19">
        <v>24.1</v>
      </c>
    </row>
    <row spans="1:4" r="20">
      <c t="s" s="3" r="A20">
        <v>250</v>
      </c>
    </row>
    <row spans="1:4" r="21">
      <c t="s" s="9" r="A21">
        <v>239</v>
      </c>
    </row>
    <row spans="1:4" r="22">
      <c t="s" s="3" r="A22">
        <v>240</v>
      </c>
      <c t="n" s="8" r="B22">
        <v>5.5</v>
      </c>
      <c t="n" s="8" r="D22">
        <v>4.3</v>
      </c>
    </row>
    <row spans="1:4" r="23">
      <c t="s" s="3" r="A23">
        <v>251</v>
      </c>
    </row>
    <row spans="1:4" r="24">
      <c t="s" s="9" r="A24">
        <v>239</v>
      </c>
    </row>
    <row spans="1:4" r="25">
      <c t="s" s="3" r="A25">
        <v>240</v>
      </c>
      <c t="n" s="8" r="B25">
        <v>0.3</v>
      </c>
      <c t="n" s="8" r="D25">
        <v>0.8</v>
      </c>
    </row>
    <row spans="1:4" r="26">
      <c t="s" s="3" r="A26">
        <v>252</v>
      </c>
    </row>
    <row spans="1:4" r="27">
      <c t="s" s="9" r="A27">
        <v>239</v>
      </c>
    </row>
    <row spans="1:4" r="28">
      <c t="s" s="3" r="A28">
        <v>240</v>
      </c>
      <c t="n" s="7" r="C28">
        <v>0.1</v>
      </c>
      <c t="n" s="8" r="D28">
        <v>0.7</v>
      </c>
    </row>
    <row spans="1:4" r="29">
      <c t="s" s="3" r="A29">
        <v>253</v>
      </c>
    </row>
    <row spans="1:4" r="30">
      <c t="s" s="9" r="A30">
        <v>239</v>
      </c>
    </row>
    <row spans="1:4" r="31">
      <c t="s" s="3" r="A31">
        <v>240</v>
      </c>
      <c t="n" s="8" r="B31">
        <v>3.1</v>
      </c>
      <c t="n" s="8" r="D31">
        <v>3.4</v>
      </c>
    </row>
    <row spans="1:4" r="32">
      <c t="s" s="3" r="A32">
        <v>254</v>
      </c>
    </row>
    <row spans="1:4" r="33">
      <c t="s" s="9" r="A33">
        <v>239</v>
      </c>
    </row>
    <row spans="1:4" r="34">
      <c t="s" s="3" r="A34">
        <v>240</v>
      </c>
      <c t="n" s="8" r="B34">
        <v>9.6</v>
      </c>
      <c t="n" s="8" r="D34">
        <v>9.699999999999999</v>
      </c>
    </row>
    <row spans="1:4" r="35">
      <c t="s" s="3" r="A35">
        <v>255</v>
      </c>
    </row>
    <row spans="1:4" r="36">
      <c t="s" s="9" r="A36">
        <v>239</v>
      </c>
    </row>
    <row spans="1:4" r="37">
      <c t="s" s="3" r="A37">
        <v>241</v>
      </c>
      <c t="n" s="8" r="B37">
        <v>161.4</v>
      </c>
      <c t="n" s="8" r="D37">
        <v>176.5</v>
      </c>
    </row>
    <row spans="1:4" r="38">
      <c t="s" s="3" r="A38">
        <v>242</v>
      </c>
      <c t="n" s="8" r="B38">
        <v>2.5</v>
      </c>
      <c t="n" s="8" r="D38">
        <v>2.5</v>
      </c>
    </row>
    <row spans="1:4" r="39">
      <c t="s" s="3" r="A39">
        <v>243</v>
      </c>
      <c t="n" s="5" r="B39">
        <v>0</v>
      </c>
      <c t="n" s="5" r="D39">
        <v>0</v>
      </c>
    </row>
    <row spans="1:4" r="40">
      <c t="s" s="3" r="A40">
        <v>244</v>
      </c>
      <c t="n" s="8" r="B40">
        <v>169.4</v>
      </c>
      <c t="n" s="8" r="D40">
        <v>183.3</v>
      </c>
    </row>
    <row spans="1:4" r="41">
      <c t="s" s="9" r="A41">
        <v>245</v>
      </c>
    </row>
    <row spans="1:4" r="42">
      <c t="s" s="3" r="A42">
        <v>246</v>
      </c>
      <c t="n" s="5" r="B42">
        <v>0</v>
      </c>
      <c t="n" s="5" r="D42">
        <v>0</v>
      </c>
    </row>
    <row spans="1:4" r="43">
      <c t="s" s="3" r="A43">
        <v>247</v>
      </c>
      <c t="n" s="5" r="B43">
        <v>0</v>
      </c>
      <c t="n" s="5" r="D43">
        <v>0</v>
      </c>
    </row>
    <row spans="1:4" r="44">
      <c t="s" s="3" r="A44">
        <v>256</v>
      </c>
    </row>
    <row spans="1:4" r="45">
      <c t="s" s="9" r="A45">
        <v>239</v>
      </c>
    </row>
    <row spans="1:4" r="46">
      <c t="s" s="3" r="A46">
        <v>240</v>
      </c>
      <c t="n" s="5" r="B46">
        <v>0</v>
      </c>
      <c t="n" s="5" r="D46">
        <v>0</v>
      </c>
    </row>
    <row spans="1:4" r="47">
      <c t="s" s="3" r="A47">
        <v>257</v>
      </c>
    </row>
    <row spans="1:4" r="48">
      <c t="s" s="9" r="A48">
        <v>239</v>
      </c>
    </row>
    <row spans="1:4" r="49">
      <c t="s" s="3" r="A49">
        <v>240</v>
      </c>
      <c t="n" s="5" r="B49">
        <v>0</v>
      </c>
      <c t="n" s="5" r="D49">
        <v>0</v>
      </c>
    </row>
    <row spans="1:4" r="50">
      <c t="s" s="3" r="A50">
        <v>258</v>
      </c>
    </row>
    <row spans="1:4" r="51">
      <c t="s" s="9" r="A51">
        <v>239</v>
      </c>
    </row>
    <row spans="1:4" r="52">
      <c t="s" s="3" r="A52">
        <v>240</v>
      </c>
      <c t="n" s="5" r="B52">
        <v>0</v>
      </c>
      <c t="n" s="5" r="D52">
        <v>0</v>
      </c>
    </row>
    <row spans="1:4" r="53">
      <c t="s" s="3" r="A53">
        <v>259</v>
      </c>
    </row>
    <row spans="1:4" r="54">
      <c t="s" s="9" r="A54">
        <v>239</v>
      </c>
    </row>
    <row spans="1:4" r="55">
      <c t="s" s="3" r="A55">
        <v>240</v>
      </c>
      <c t="n" s="8" r="B55">
        <v>5.5</v>
      </c>
      <c t="n" s="8" r="D55">
        <v>4.3</v>
      </c>
    </row>
    <row spans="1:4" r="56">
      <c t="s" s="3" r="A56">
        <v>260</v>
      </c>
    </row>
    <row spans="1:4" r="57">
      <c t="s" s="9" r="A57">
        <v>239</v>
      </c>
    </row>
    <row spans="1:4" r="58">
      <c t="s" s="3" r="A58">
        <v>240</v>
      </c>
      <c t="n" s="5" r="B58">
        <v>0</v>
      </c>
      <c t="n" s="5" r="D58">
        <v>0</v>
      </c>
    </row>
    <row spans="1:4" r="59">
      <c t="s" s="3" r="A59">
        <v>261</v>
      </c>
    </row>
    <row spans="1:4" r="60">
      <c t="s" s="9" r="A60">
        <v>239</v>
      </c>
    </row>
    <row spans="1:4" r="61">
      <c t="s" s="3" r="A61">
        <v>240</v>
      </c>
      <c t="n" s="5" r="C61">
        <v>0</v>
      </c>
      <c t="n" s="5" r="D61">
        <v>0</v>
      </c>
    </row>
    <row spans="1:4" r="62">
      <c t="s" s="3" r="A62">
        <v>262</v>
      </c>
    </row>
    <row spans="1:4" r="63">
      <c t="s" s="9" r="A63">
        <v>239</v>
      </c>
    </row>
    <row spans="1:4" r="64">
      <c t="s" s="3" r="A64">
        <v>240</v>
      </c>
      <c t="n" s="5" r="B64">
        <v>0</v>
      </c>
      <c t="n" s="5" r="D64">
        <v>0</v>
      </c>
    </row>
    <row spans="1:4" r="65">
      <c t="s" s="3" r="A65">
        <v>263</v>
      </c>
    </row>
    <row spans="1:4" r="66">
      <c t="s" s="9" r="A66">
        <v>239</v>
      </c>
    </row>
    <row spans="1:4" r="67">
      <c t="s" s="3" r="A67">
        <v>240</v>
      </c>
      <c t="n" s="5" r="B67">
        <v>0</v>
      </c>
      <c t="n" s="5" r="D67">
        <v>0</v>
      </c>
    </row>
    <row spans="1:4" r="68">
      <c t="s" s="3" r="A68">
        <v>264</v>
      </c>
    </row>
    <row spans="1:4" r="69">
      <c t="s" s="9" r="A69">
        <v>239</v>
      </c>
    </row>
    <row spans="1:4" r="70">
      <c t="s" s="3" r="A70">
        <v>241</v>
      </c>
      <c t="n" s="5" r="B70">
        <v>0</v>
      </c>
      <c t="n" s="5" r="D70">
        <v>0</v>
      </c>
    </row>
    <row spans="1:4" r="71">
      <c t="s" s="3" r="A71">
        <v>242</v>
      </c>
      <c t="n" s="5" r="B71">
        <v>0</v>
      </c>
      <c t="n" s="5" r="D71">
        <v>0</v>
      </c>
    </row>
    <row spans="1:4" r="72">
      <c t="s" s="3" r="A72">
        <v>243</v>
      </c>
      <c t="n" s="8" r="B72">
        <v>1.2</v>
      </c>
      <c t="n" s="8" r="D72">
        <v>24.1</v>
      </c>
    </row>
    <row spans="1:4" r="73">
      <c t="s" s="3" r="A73">
        <v>244</v>
      </c>
      <c t="n" s="8" r="B73">
        <v>44.7</v>
      </c>
      <c t="n" s="8" r="D73">
        <v>91.5</v>
      </c>
    </row>
    <row spans="1:4" r="74">
      <c t="s" s="9" r="A74">
        <v>245</v>
      </c>
    </row>
    <row spans="1:4" r="75">
      <c t="s" s="3" r="A75">
        <v>246</v>
      </c>
      <c t="n" s="5" r="B75">
        <v>-6</v>
      </c>
      <c t="n" s="8" r="D75">
        <v>-3.1</v>
      </c>
    </row>
    <row spans="1:4" r="76">
      <c t="s" s="3" r="A76">
        <v>247</v>
      </c>
      <c t="n" s="5" r="B76">
        <v>-6</v>
      </c>
      <c t="n" s="8" r="D76">
        <v>-3.1</v>
      </c>
    </row>
    <row spans="1:4" r="77">
      <c t="s" s="3" r="A77">
        <v>265</v>
      </c>
    </row>
    <row spans="1:4" r="78">
      <c t="s" s="9" r="A78">
        <v>239</v>
      </c>
    </row>
    <row spans="1:4" r="79">
      <c t="s" s="3" r="A79">
        <v>240</v>
      </c>
      <c t="n" s="5" r="B79">
        <v>17</v>
      </c>
      <c t="n" s="8" r="D79">
        <v>30.7</v>
      </c>
    </row>
    <row spans="1:4" r="80">
      <c t="s" s="3" r="A80">
        <v>266</v>
      </c>
    </row>
    <row spans="1:4" r="81">
      <c t="s" s="9" r="A81">
        <v>239</v>
      </c>
    </row>
    <row spans="1:4" r="82">
      <c t="s" s="3" r="A82">
        <v>240</v>
      </c>
      <c t="n" s="5" r="B82">
        <v>17</v>
      </c>
      <c t="n" s="8" r="D82">
        <v>24.1</v>
      </c>
    </row>
    <row spans="1:4" r="83">
      <c t="s" s="3" r="A83">
        <v>267</v>
      </c>
    </row>
    <row spans="1:4" r="84">
      <c t="s" s="9" r="A84">
        <v>239</v>
      </c>
    </row>
    <row spans="1:4" r="85">
      <c t="s" s="3" r="A85">
        <v>240</v>
      </c>
      <c t="n" s="5" r="B85">
        <v>6</v>
      </c>
      <c t="n" s="8" r="D85">
        <v>7.7</v>
      </c>
    </row>
    <row spans="1:4" r="86">
      <c t="s" s="3" r="A86">
        <v>268</v>
      </c>
    </row>
    <row spans="1:4" r="87">
      <c t="s" s="9" r="A87">
        <v>239</v>
      </c>
    </row>
    <row spans="1:4" r="88">
      <c t="s" s="3" r="A88">
        <v>240</v>
      </c>
      <c t="n" s="5" r="B88">
        <v>0</v>
      </c>
      <c t="n" s="5" r="D88">
        <v>0</v>
      </c>
    </row>
    <row spans="1:4" r="89">
      <c t="s" s="3" r="A89">
        <v>269</v>
      </c>
    </row>
    <row spans="1:4" r="90">
      <c t="s" s="9" r="A90">
        <v>239</v>
      </c>
    </row>
    <row spans="1:4" r="91">
      <c t="s" s="3" r="A91">
        <v>240</v>
      </c>
      <c t="n" s="8" r="B91">
        <v>0.3</v>
      </c>
      <c t="n" s="8" r="D91">
        <v>0.8</v>
      </c>
    </row>
    <row spans="1:4" r="92">
      <c t="s" s="3" r="A92">
        <v>270</v>
      </c>
    </row>
    <row spans="1:4" r="93">
      <c t="s" s="9" r="A93">
        <v>239</v>
      </c>
    </row>
    <row spans="1:4" r="94">
      <c t="s" s="3" r="A94">
        <v>240</v>
      </c>
      <c t="n" s="8" r="C94">
        <v>0.1</v>
      </c>
      <c t="n" s="8" r="D94">
        <v>0.7</v>
      </c>
    </row>
    <row spans="1:4" r="95">
      <c t="s" s="3" r="A95">
        <v>271</v>
      </c>
    </row>
    <row spans="1:4" r="96">
      <c t="s" s="9" r="A96">
        <v>239</v>
      </c>
    </row>
    <row spans="1:4" r="97">
      <c t="s" s="3" r="A97">
        <v>240</v>
      </c>
      <c t="n" s="8" r="B97">
        <v>3.1</v>
      </c>
      <c t="n" s="8" r="D97">
        <v>3.4</v>
      </c>
    </row>
    <row spans="1:4" r="98">
      <c t="s" s="3" r="A98">
        <v>272</v>
      </c>
    </row>
    <row spans="1:4" r="99">
      <c t="s" s="9" r="A99">
        <v>239</v>
      </c>
    </row>
    <row spans="1:4" r="100">
      <c t="s" s="3" r="A100">
        <v>240</v>
      </c>
      <c t="n" s="5" r="B100">
        <v>0</v>
      </c>
      <c t="n" s="5" r="D100">
        <v>0</v>
      </c>
    </row>
    <row spans="1:4" r="101">
      <c t="s" s="3" r="A101">
        <v>273</v>
      </c>
    </row>
    <row spans="1:4" r="102">
      <c t="s" s="9" r="A102">
        <v>239</v>
      </c>
    </row>
    <row spans="1:4" r="103">
      <c t="s" s="3" r="A103">
        <v>241</v>
      </c>
      <c t="n" s="5" r="B103">
        <v>0</v>
      </c>
      <c t="n" s="5" r="D103">
        <v>0</v>
      </c>
    </row>
    <row spans="1:4" r="104">
      <c t="s" s="3" r="A104">
        <v>242</v>
      </c>
      <c t="n" s="5" r="B104">
        <v>0</v>
      </c>
      <c t="n" s="5" r="D104">
        <v>0</v>
      </c>
    </row>
    <row spans="1:4" r="105">
      <c t="s" s="3" r="A105">
        <v>243</v>
      </c>
      <c t="n" s="5" r="B105">
        <v>0</v>
      </c>
      <c t="n" s="5" r="D105">
        <v>0</v>
      </c>
    </row>
    <row spans="1:4" r="106">
      <c t="s" s="3" r="A106">
        <v>244</v>
      </c>
      <c t="n" s="8" r="B106">
        <v>9.6</v>
      </c>
      <c t="n" s="8" r="D106">
        <v>9.699999999999999</v>
      </c>
    </row>
    <row spans="1:4" r="107">
      <c t="s" s="9" r="A107">
        <v>245</v>
      </c>
    </row>
    <row spans="1:4" r="108">
      <c t="s" s="3" r="A108">
        <v>246</v>
      </c>
      <c t="n" s="5" r="B108">
        <v>0</v>
      </c>
      <c t="n" s="5" r="D108">
        <v>0</v>
      </c>
    </row>
    <row spans="1:4" r="109">
      <c t="s" s="3" r="A109">
        <v>247</v>
      </c>
      <c t="n" s="5" r="B109">
        <v>0</v>
      </c>
      <c t="n" s="5" r="D109">
        <v>0</v>
      </c>
    </row>
    <row spans="1:4" r="110">
      <c t="s" s="3" r="A110">
        <v>274</v>
      </c>
    </row>
    <row spans="1:4" r="111">
      <c t="s" s="9" r="A111">
        <v>239</v>
      </c>
    </row>
    <row spans="1:4" r="112">
      <c t="s" s="3" r="A112">
        <v>240</v>
      </c>
      <c t="n" s="5" r="B112">
        <v>0</v>
      </c>
      <c t="n" s="5" r="D112">
        <v>0</v>
      </c>
    </row>
    <row spans="1:4" r="113">
      <c t="s" s="3" r="A113">
        <v>275</v>
      </c>
    </row>
    <row spans="1:4" r="114">
      <c t="s" s="9" r="A114">
        <v>239</v>
      </c>
    </row>
    <row spans="1:4" r="115">
      <c t="s" s="3" r="A115">
        <v>240</v>
      </c>
      <c t="n" s="5" r="B115">
        <v>0</v>
      </c>
      <c t="n" s="5" r="D115">
        <v>0</v>
      </c>
    </row>
    <row spans="1:4" r="116">
      <c t="s" s="3" r="A116">
        <v>276</v>
      </c>
    </row>
    <row spans="1:4" r="117">
      <c t="s" s="9" r="A117">
        <v>239</v>
      </c>
    </row>
    <row spans="1:4" r="118">
      <c t="s" s="3" r="A118">
        <v>240</v>
      </c>
      <c t="n" s="5" r="B118">
        <v>0</v>
      </c>
      <c t="n" s="5" r="D118">
        <v>0</v>
      </c>
    </row>
    <row spans="1:4" r="119">
      <c t="s" s="3" r="A119">
        <v>277</v>
      </c>
    </row>
    <row spans="1:4" r="120">
      <c t="s" s="9" r="A120">
        <v>239</v>
      </c>
    </row>
    <row spans="1:4" r="121">
      <c t="s" s="3" r="A121">
        <v>240</v>
      </c>
      <c t="n" s="5" r="B121">
        <v>0</v>
      </c>
      <c t="n" s="5" r="D121">
        <v>0</v>
      </c>
    </row>
    <row spans="1:4" r="122">
      <c t="s" s="3" r="A122">
        <v>278</v>
      </c>
    </row>
    <row spans="1:4" r="123">
      <c t="s" s="9" r="A123">
        <v>239</v>
      </c>
    </row>
    <row spans="1:4" r="124">
      <c t="s" s="3" r="A124">
        <v>240</v>
      </c>
      <c t="n" s="5" r="B124">
        <v>0</v>
      </c>
      <c t="n" s="5" r="D124">
        <v>0</v>
      </c>
    </row>
    <row spans="1:4" r="125">
      <c t="s" s="3" r="A125">
        <v>279</v>
      </c>
    </row>
    <row spans="1:4" r="126">
      <c t="s" s="9" r="A126">
        <v>239</v>
      </c>
    </row>
    <row spans="1:4" r="127">
      <c t="s" s="3" r="A127">
        <v>240</v>
      </c>
      <c t="n" s="6" r="C127">
        <v>0</v>
      </c>
      <c t="n" s="5" r="D127">
        <v>0</v>
      </c>
    </row>
    <row spans="1:4" r="128">
      <c t="s" s="3" r="A128">
        <v>280</v>
      </c>
    </row>
    <row spans="1:4" r="129">
      <c t="s" s="9" r="A129">
        <v>239</v>
      </c>
    </row>
    <row spans="1:4" r="130">
      <c t="s" s="3" r="A130">
        <v>240</v>
      </c>
      <c t="n" s="5" r="B130">
        <v>0</v>
      </c>
      <c t="n" s="5" r="D130">
        <v>0</v>
      </c>
    </row>
    <row spans="1:4" r="131">
      <c t="s" s="3" r="A131">
        <v>281</v>
      </c>
    </row>
    <row spans="1:4" r="132">
      <c t="s" s="9" r="A132">
        <v>239</v>
      </c>
    </row>
    <row spans="1:4" r="133">
      <c t="s" s="3" r="A133">
        <v>240</v>
      </c>
      <c t="n" s="7" r="B133">
        <v>9.6</v>
      </c>
      <c t="n" s="7" r="D133">
        <v>9.69999999999999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v>
      </c>
      <c t="s" s="2" r="B1">
        <v>26</v>
      </c>
      <c t="s" s="2" r="D1">
        <v>1</v>
      </c>
    </row>
    <row spans="1:5" r="2">
      <c t="s" s="2" r="B2">
        <v>2</v>
      </c>
      <c t="s" s="2" r="C2">
        <v>27</v>
      </c>
      <c t="s" s="2" r="D2">
        <v>2</v>
      </c>
      <c t="s" s="2" r="E2">
        <v>27</v>
      </c>
    </row>
    <row spans="1:5" r="3">
      <c t="s" s="3" r="A3">
        <v>39</v>
      </c>
      <c t="n" s="7" r="B3">
        <v>37.2</v>
      </c>
      <c t="n" s="7" r="C3">
        <v>30.5</v>
      </c>
      <c t="n" s="7" r="D3">
        <v>57.2</v>
      </c>
      <c t="n" s="7" r="E3">
        <v>51.5</v>
      </c>
    </row>
    <row spans="1:5" r="4">
      <c t="s" s="3" r="A4">
        <v>47</v>
      </c>
      <c t="n" s="8" r="B4">
        <v>-0.2</v>
      </c>
      <c t="n" s="8" r="C4">
        <v>-0.1</v>
      </c>
      <c t="n" s="8" r="D4">
        <v>-0.2</v>
      </c>
      <c t="n" s="5" r="E4">
        <v>0</v>
      </c>
    </row>
    <row spans="1:5" r="5">
      <c t="s" s="3" r="A5">
        <v>48</v>
      </c>
      <c t="n" s="8" r="B5">
        <v>-1.2</v>
      </c>
      <c t="n" s="8" r="C5">
        <v>-1.3</v>
      </c>
      <c t="n" s="8" r="D5">
        <v>-2.3</v>
      </c>
      <c t="n" s="8" r="E5">
        <v>-2.6</v>
      </c>
    </row>
    <row spans="1:5" r="6">
      <c t="s" s="3" r="A6">
        <v>49</v>
      </c>
      <c t="n" s="8" r="B6">
        <v>-3.2</v>
      </c>
      <c t="n" s="8" r="C6">
        <v>-2.3</v>
      </c>
      <c t="n" s="8" r="D6">
        <v>-6.8</v>
      </c>
      <c t="n" s="8" r="E6">
        <v>-1.6</v>
      </c>
    </row>
    <row spans="1:5" r="7">
      <c t="s" s="3" r="A7">
        <v>50</v>
      </c>
      <c t="n" s="8" r="B7">
        <v>-4.6</v>
      </c>
      <c t="n" s="8" r="C7">
        <v>-3.7</v>
      </c>
      <c t="n" s="8" r="D7">
        <v>-9.300000000000001</v>
      </c>
      <c t="n" s="8" r="E7">
        <v>-4.2</v>
      </c>
    </row>
    <row spans="1:5" r="8">
      <c t="s" s="3" r="A8">
        <v>51</v>
      </c>
      <c t="n" s="7" r="B8">
        <v>32.6</v>
      </c>
      <c t="n" s="7" r="C8">
        <v>26.8</v>
      </c>
      <c t="n" s="7" r="D8">
        <v>47.9</v>
      </c>
      <c t="n" s="7" r="E8">
        <v>47.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82</v>
      </c>
      <c t="s" s="2" r="B1">
        <v>1</v>
      </c>
    </row>
    <row spans="1:2" r="2">
      <c t="s" s="2" r="B2">
        <v>283</v>
      </c>
    </row>
    <row spans="1:2" r="3">
      <c t="s" s="9" r="A3">
        <v>284</v>
      </c>
    </row>
    <row spans="1:2" r="4">
      <c t="s" s="3" r="A4">
        <v>285</v>
      </c>
      <c t="n" s="7" r="B4">
        <v>9.699999999999999</v>
      </c>
    </row>
    <row spans="1:2" r="5">
      <c t="s" s="3" r="A5">
        <v>286</v>
      </c>
      <c t="n" s="8" r="B5">
        <v>-0.1</v>
      </c>
    </row>
    <row spans="1:2" r="6">
      <c t="s" s="3" r="A6">
        <v>287</v>
      </c>
      <c t="n" s="5" r="B6">
        <v>0</v>
      </c>
    </row>
    <row spans="1:2" r="7">
      <c t="s" s="3" r="A7">
        <v>288</v>
      </c>
      <c t="n" s="5" r="B7">
        <v>0</v>
      </c>
    </row>
    <row spans="1:2" r="8">
      <c t="s" s="3" r="A8">
        <v>289</v>
      </c>
      <c t="n" s="7" r="B8">
        <v>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90</v>
      </c>
      <c t="s" s="2" r="B1">
        <v>2</v>
      </c>
      <c t="s" s="2" r="C1">
        <v>53</v>
      </c>
    </row>
    <row spans="1:3" r="2">
      <c t="s" s="9" r="A2">
        <v>144</v>
      </c>
    </row>
    <row spans="1:3" r="3">
      <c t="s" s="3" r="A3">
        <v>291</v>
      </c>
      <c t="n" s="7" r="B3">
        <v>93.3</v>
      </c>
      <c t="n" s="7" r="C3">
        <v>96.90000000000001</v>
      </c>
    </row>
    <row spans="1:3" r="4">
      <c t="s" s="3" r="A4">
        <v>292</v>
      </c>
      <c t="n" s="8" r="B4">
        <v>102.9</v>
      </c>
      <c t="n" s="8" r="C4">
        <v>90.40000000000001</v>
      </c>
    </row>
    <row spans="1:3" r="5">
      <c t="s" s="3" r="A5">
        <v>293</v>
      </c>
      <c t="n" s="8" r="B5">
        <v>196.2</v>
      </c>
      <c t="n" s="8" r="C5">
        <v>187.3</v>
      </c>
    </row>
    <row spans="1:3" r="6">
      <c t="s" s="3" r="A6">
        <v>294</v>
      </c>
      <c t="n" s="8" r="B6">
        <v>19.4</v>
      </c>
      <c t="n" s="8" r="C6">
        <v>21.1</v>
      </c>
    </row>
    <row spans="1:3" r="7">
      <c t="s" s="3" r="A7">
        <v>295</v>
      </c>
      <c t="n" s="8" r="B7">
        <v>176.8</v>
      </c>
      <c t="n" s="8" r="C7">
        <v>166.2</v>
      </c>
    </row>
    <row spans="1:3" r="8">
      <c t="s" s="3" r="A8">
        <v>296</v>
      </c>
      <c t="n" s="7" r="B8">
        <v>76.3</v>
      </c>
      <c t="n" s="7" r="C8">
        <v>78.0999999999999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spans="1:2" r="1">
      <c t="s" s="1" r="A1">
        <v>297</v>
      </c>
      <c t="s" s="2" r="B1">
        <v>283</v>
      </c>
    </row>
    <row spans="1:2" r="2">
      <c t="s" s="3" r="A2">
        <v>298</v>
      </c>
    </row>
    <row spans="1:2" r="3">
      <c t="s" s="9" r="A3">
        <v>299</v>
      </c>
    </row>
    <row spans="1:2" r="4">
      <c t="s" s="3" r="A4">
        <v>300</v>
      </c>
      <c t="n" s="7" r="B4">
        <v>5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spans="1:7" r="1">
      <c t="s" s="1" r="A1">
        <v>301</v>
      </c>
      <c t="s" s="2" r="C1">
        <v>26</v>
      </c>
      <c t="s" s="2" r="E1">
        <v>1</v>
      </c>
    </row>
    <row spans="1:7" r="2">
      <c t="s" s="2" r="C2">
        <v>2</v>
      </c>
      <c t="s" s="2" r="D2">
        <v>27</v>
      </c>
      <c t="s" s="2" r="E2">
        <v>2</v>
      </c>
      <c t="s" s="2" r="F2">
        <v>27</v>
      </c>
      <c t="s" s="2" r="G2">
        <v>302</v>
      </c>
    </row>
    <row spans="1:7" r="3">
      <c t="s" s="9" r="A3">
        <v>178</v>
      </c>
    </row>
    <row spans="1:7" r="4">
      <c t="s" s="3" r="A4">
        <v>8</v>
      </c>
      <c t="s" s="3" r="E4">
        <v>9</v>
      </c>
    </row>
    <row spans="1:7" r="5">
      <c t="s" s="3" r="A5">
        <v>177</v>
      </c>
    </row>
    <row spans="1:7" r="6">
      <c t="s" s="9" r="A6">
        <v>178</v>
      </c>
    </row>
    <row spans="1:7" r="7">
      <c t="s" s="3" r="A7">
        <v>303</v>
      </c>
      <c t="n" s="7" r="C7">
        <v>2.9</v>
      </c>
      <c t="n" s="7" r="D7">
        <v>0.9</v>
      </c>
      <c t="n" s="7" r="E7">
        <v>5.4</v>
      </c>
      <c t="n" s="7" r="F7">
        <v>3.5</v>
      </c>
    </row>
    <row spans="1:7" r="8">
      <c t="s" s="3" r="A8">
        <v>304</v>
      </c>
      <c t="n" s="6" r="C8">
        <v>1</v>
      </c>
      <c t="n" s="8" r="D8">
        <v>0.3</v>
      </c>
      <c t="n" s="7" r="E8">
        <v>1.9</v>
      </c>
      <c t="n" s="8" r="F8">
        <v>1.3</v>
      </c>
    </row>
    <row spans="1:7" r="9">
      <c t="s" s="9" r="A9">
        <v>305</v>
      </c>
    </row>
    <row spans="1:7" r="10">
      <c t="s" s="3" r="A10">
        <v>306</v>
      </c>
      <c t="n" s="5" r="E10">
        <v>1418312</v>
      </c>
    </row>
    <row spans="1:7" r="11">
      <c t="s" s="3" r="A11">
        <v>307</v>
      </c>
      <c t="n" s="5" r="E11">
        <v>536820</v>
      </c>
    </row>
    <row spans="1:7" r="12">
      <c t="s" s="3" r="A12">
        <v>306</v>
      </c>
      <c t="n" s="5" r="C12">
        <v>1955132</v>
      </c>
      <c t="n" s="5" r="E12">
        <v>1955132</v>
      </c>
    </row>
    <row spans="1:7" r="13">
      <c t="s" s="9" r="A13">
        <v>308</v>
      </c>
    </row>
    <row spans="1:7" r="14">
      <c t="s" s="3" r="A14">
        <v>309</v>
      </c>
      <c t="n" s="10" r="E14">
        <v>16.63</v>
      </c>
    </row>
    <row spans="1:7" r="15">
      <c t="s" s="3" r="A15">
        <v>310</v>
      </c>
      <c t="n" s="11" r="E15">
        <v>21.42</v>
      </c>
    </row>
    <row spans="1:7" r="16">
      <c t="s" s="3" r="A16">
        <v>309</v>
      </c>
      <c t="n" s="10" r="C16">
        <v>17.95</v>
      </c>
      <c t="n" s="10" r="E16">
        <v>17.95</v>
      </c>
    </row>
    <row spans="1:7" r="17">
      <c t="s" s="3" r="A17">
        <v>185</v>
      </c>
    </row>
    <row spans="1:7" r="18">
      <c t="s" s="9" r="A18">
        <v>178</v>
      </c>
    </row>
    <row spans="1:7" r="19">
      <c t="s" s="3" r="A19">
        <v>303</v>
      </c>
      <c t="n" s="7" r="C19">
        <v>2.3</v>
      </c>
      <c t="n" s="5" r="D19">
        <v>2</v>
      </c>
      <c t="n" s="7" r="E19">
        <v>8.4</v>
      </c>
      <c t="n" s="8" r="F19">
        <v>8.699999999999999</v>
      </c>
    </row>
    <row spans="1:7" r="20">
      <c t="s" s="3" r="A20">
        <v>304</v>
      </c>
      <c t="n" s="7" r="C20">
        <v>0.8</v>
      </c>
      <c t="n" s="7" r="D20">
        <v>0.7</v>
      </c>
      <c t="n" s="6" r="E20">
        <v>3</v>
      </c>
      <c t="n" s="7" r="F20">
        <v>3.1</v>
      </c>
    </row>
    <row spans="1:7" r="21">
      <c t="s" s="9" r="A21">
        <v>305</v>
      </c>
    </row>
    <row spans="1:7" r="22">
      <c t="s" s="3" r="A22">
        <v>306</v>
      </c>
      <c t="n" s="5" r="E22">
        <v>2110822</v>
      </c>
    </row>
    <row spans="1:7" r="23">
      <c t="s" s="3" r="A23">
        <v>307</v>
      </c>
      <c t="n" s="5" r="E23">
        <v>562962</v>
      </c>
    </row>
    <row spans="1:7" r="24">
      <c t="s" s="3" r="A24">
        <v>311</v>
      </c>
      <c t="n" s="5" r="E24">
        <v>18469</v>
      </c>
    </row>
    <row spans="1:7" r="25">
      <c t="s" s="3" r="A25">
        <v>312</v>
      </c>
      <c t="n" s="5" r="E25">
        <v>4250</v>
      </c>
    </row>
    <row spans="1:7" r="26">
      <c t="s" s="3" r="A26">
        <v>306</v>
      </c>
      <c t="n" s="5" r="C26">
        <v>2651065</v>
      </c>
      <c t="n" s="5" r="E26">
        <v>2651065</v>
      </c>
    </row>
    <row spans="1:7" r="27">
      <c t="s" s="9" r="A27">
        <v>308</v>
      </c>
    </row>
    <row spans="1:7" r="28">
      <c t="s" s="3" r="A28">
        <v>309</v>
      </c>
      <c t="n" s="10" r="E28">
        <v>14.61</v>
      </c>
    </row>
    <row spans="1:7" r="29">
      <c t="s" s="3" r="A29">
        <v>310</v>
      </c>
      <c t="n" s="11" r="E29">
        <v>18.65</v>
      </c>
    </row>
    <row spans="1:7" r="30">
      <c t="s" s="3" r="A30">
        <v>313</v>
      </c>
      <c t="n" s="11" r="E30">
        <v>10.97</v>
      </c>
    </row>
    <row spans="1:7" r="31">
      <c t="s" s="3" r="A31">
        <v>314</v>
      </c>
      <c t="n" s="11" r="E31">
        <v>16.27</v>
      </c>
    </row>
    <row spans="1:7" r="32">
      <c t="s" s="3" r="A32">
        <v>309</v>
      </c>
      <c t="n" s="10" r="C32">
        <v>15.51</v>
      </c>
      <c t="n" s="10" r="E32">
        <v>15.51</v>
      </c>
    </row>
    <row spans="1:7" r="33">
      <c t="s" s="3" r="A33">
        <v>315</v>
      </c>
    </row>
    <row spans="1:7" r="34">
      <c t="s" s="9" r="A34">
        <v>316</v>
      </c>
    </row>
    <row spans="1:7" r="35">
      <c t="s" s="3" r="A35">
        <v>317</v>
      </c>
      <c t="s" s="3" r="B35">
        <v>318</v>
      </c>
      <c t="s" s="3" r="E35">
        <v>319</v>
      </c>
    </row>
    <row spans="1:7" r="36">
      <c t="s" s="3" r="A36">
        <v>320</v>
      </c>
      <c t="s" s="3" r="E36">
        <v>321</v>
      </c>
    </row>
    <row spans="1:7" r="37">
      <c t="s" s="3" r="A37">
        <v>322</v>
      </c>
      <c t="s" s="3" r="B37">
        <v>323</v>
      </c>
      <c t="s" s="3" r="E37">
        <v>324</v>
      </c>
    </row>
    <row spans="1:7" r="38">
      <c t="s" s="9" r="A38">
        <v>308</v>
      </c>
    </row>
    <row spans="1:7" r="39">
      <c t="s" s="3" r="A39">
        <v>310</v>
      </c>
      <c t="n" s="10" r="E39">
        <v>24.15</v>
      </c>
    </row>
    <row spans="1:7" r="40">
      <c t="s" s="3" r="A40">
        <v>325</v>
      </c>
    </row>
    <row spans="1:7" r="41">
      <c t="s" s="9" r="A41">
        <v>316</v>
      </c>
    </row>
    <row spans="1:7" r="42">
      <c t="s" s="3" r="A42">
        <v>317</v>
      </c>
      <c t="s" s="3" r="B42">
        <v>318</v>
      </c>
      <c t="s" s="3" r="G42">
        <v>326</v>
      </c>
    </row>
    <row spans="1:7" r="43">
      <c t="s" s="3" r="A43">
        <v>320</v>
      </c>
      <c t="s" s="3" r="G43">
        <v>321</v>
      </c>
    </row>
    <row spans="1:7" r="44">
      <c t="s" s="3" r="A44">
        <v>322</v>
      </c>
      <c t="s" s="3" r="B44">
        <v>323</v>
      </c>
      <c t="s" s="3" r="G44">
        <v>327</v>
      </c>
    </row>
    <row spans="1:7" r="45">
      <c t="s" s="9" r="A45">
        <v>308</v>
      </c>
    </row>
    <row spans="1:7" r="46">
      <c t="s" s="3" r="A46">
        <v>310</v>
      </c>
      <c t="n" s="10" r="G46">
        <v>15.5</v>
      </c>
    </row>
    <row spans="1:7" r="47">
      <c t="s" s="3" r="A47">
        <v>328</v>
      </c>
    </row>
    <row spans="1:7" r="48">
      <c t="s" s="9" r="A48">
        <v>316</v>
      </c>
    </row>
    <row spans="1:7" r="49">
      <c t="s" s="3" r="A49">
        <v>317</v>
      </c>
      <c t="s" s="3" r="B49">
        <v>318</v>
      </c>
      <c t="s" s="3" r="F49">
        <v>329</v>
      </c>
    </row>
    <row spans="1:7" r="50">
      <c t="s" s="3" r="A50">
        <v>320</v>
      </c>
      <c t="s" s="3" r="F50">
        <v>321</v>
      </c>
    </row>
    <row spans="1:7" r="51">
      <c t="s" s="3" r="A51">
        <v>322</v>
      </c>
      <c t="s" s="3" r="B51">
        <v>323</v>
      </c>
      <c t="s" s="3" r="F51">
        <v>330</v>
      </c>
    </row>
    <row spans="1:7" r="52">
      <c t="s" s="9" r="A52">
        <v>308</v>
      </c>
    </row>
    <row spans="1:7" r="53">
      <c t="s" s="3" r="A53">
        <v>310</v>
      </c>
      <c t="n" s="10" r="F53">
        <v>23.25</v>
      </c>
    </row>
    <row spans="1:7" r="54">
      <c t="n" r="A54"/>
    </row>
    <row spans="1:7" r="55">
      <c t="s" s="3" r="A55">
        <v>318</v>
      </c>
      <c t="s" s="3" r="B55">
        <v>331</v>
      </c>
    </row>
    <row spans="1:7" r="56">
      <c t="s" s="3" r="A56">
        <v>323</v>
      </c>
      <c t="s" s="3" r="B56">
        <v>332</v>
      </c>
    </row>
  </sheetData>
  <mergeCells count="6">
    <mergeCell ref="A1:B2"/>
    <mergeCell ref="C1:D1"/>
    <mergeCell ref="E1:G1"/>
    <mergeCell ref="A54:F54"/>
    <mergeCell ref="B55:F55"/>
    <mergeCell ref="B56:F5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333</v>
      </c>
      <c t="s" s="2" r="B1">
        <v>1</v>
      </c>
    </row>
    <row spans="1:4" r="2">
      <c t="s" s="2" r="B2">
        <v>2</v>
      </c>
      <c t="s" s="2" r="C2">
        <v>27</v>
      </c>
      <c t="s" s="2" r="D2">
        <v>302</v>
      </c>
    </row>
    <row spans="1:4" r="3">
      <c t="s" s="3" r="A3">
        <v>177</v>
      </c>
    </row>
    <row spans="1:4" r="4">
      <c t="s" s="9" r="A4">
        <v>178</v>
      </c>
    </row>
    <row spans="1:4" r="5">
      <c t="s" s="3" r="A5">
        <v>334</v>
      </c>
      <c t="s" s="3" r="B5">
        <v>335</v>
      </c>
    </row>
    <row spans="1:4" r="6">
      <c t="s" s="3" r="A6">
        <v>336</v>
      </c>
      <c t="n" s="7" r="B6">
        <v>10.1</v>
      </c>
    </row>
    <row spans="1:4" r="7">
      <c t="s" s="3" r="A7">
        <v>307</v>
      </c>
      <c t="n" s="5" r="B7">
        <v>536820</v>
      </c>
    </row>
    <row spans="1:4" r="8">
      <c t="s" s="3" r="A8">
        <v>310</v>
      </c>
      <c t="n" s="10" r="B8">
        <v>21.42</v>
      </c>
    </row>
    <row spans="1:4" r="9">
      <c t="s" s="3" r="A9">
        <v>337</v>
      </c>
    </row>
    <row spans="1:4" r="10">
      <c t="s" s="9" r="A10">
        <v>178</v>
      </c>
    </row>
    <row spans="1:4" r="11">
      <c t="s" s="3" r="A11">
        <v>338</v>
      </c>
      <c t="n" s="5" r="B11">
        <v>268410</v>
      </c>
    </row>
    <row spans="1:4" r="12">
      <c t="s" s="3" r="A12">
        <v>339</v>
      </c>
    </row>
    <row spans="1:4" r="13">
      <c t="s" s="9" r="A13">
        <v>178</v>
      </c>
    </row>
    <row spans="1:4" r="14">
      <c t="s" s="3" r="A14">
        <v>307</v>
      </c>
      <c t="n" s="5" r="B14">
        <v>134205</v>
      </c>
    </row>
    <row spans="1:4" r="15">
      <c t="s" s="3" r="A15">
        <v>340</v>
      </c>
    </row>
    <row spans="1:4" r="16">
      <c t="s" s="9" r="A16">
        <v>178</v>
      </c>
    </row>
    <row spans="1:4" r="17">
      <c t="s" s="3" r="A17">
        <v>341</v>
      </c>
      <c t="s" s="3" r="B17">
        <v>342</v>
      </c>
    </row>
    <row spans="1:4" r="18">
      <c t="s" s="3" r="A18">
        <v>343</v>
      </c>
    </row>
    <row spans="1:4" r="19">
      <c t="s" s="9" r="A19">
        <v>178</v>
      </c>
    </row>
    <row spans="1:4" r="20">
      <c t="s" s="3" r="A20">
        <v>341</v>
      </c>
      <c t="s" s="3" r="B20">
        <v>344</v>
      </c>
    </row>
    <row spans="1:4" r="21">
      <c t="s" s="3" r="A21">
        <v>185</v>
      </c>
    </row>
    <row spans="1:4" r="22">
      <c t="s" s="9" r="A22">
        <v>178</v>
      </c>
    </row>
    <row spans="1:4" r="23">
      <c t="s" s="3" r="A23">
        <v>334</v>
      </c>
      <c t="s" s="3" r="B23">
        <v>345</v>
      </c>
    </row>
    <row spans="1:4" r="24">
      <c t="s" s="3" r="A24">
        <v>336</v>
      </c>
      <c t="n" s="7" r="B24">
        <v>11.4</v>
      </c>
    </row>
    <row spans="1:4" r="25">
      <c t="s" s="3" r="A25">
        <v>307</v>
      </c>
      <c t="n" s="5" r="B25">
        <v>562962</v>
      </c>
    </row>
    <row spans="1:4" r="26">
      <c t="s" s="3" r="A26">
        <v>310</v>
      </c>
      <c t="n" s="10" r="B26">
        <v>18.65</v>
      </c>
    </row>
    <row spans="1:4" r="27">
      <c t="s" s="3" r="A27">
        <v>346</v>
      </c>
    </row>
    <row spans="1:4" r="28">
      <c t="s" s="9" r="A28">
        <v>178</v>
      </c>
    </row>
    <row spans="1:4" r="29">
      <c t="s" s="3" r="A29">
        <v>307</v>
      </c>
      <c t="n" s="5" r="B29">
        <v>111916</v>
      </c>
    </row>
    <row spans="1:4" r="30">
      <c t="s" s="3" r="A30">
        <v>347</v>
      </c>
    </row>
    <row spans="1:4" r="31">
      <c t="s" s="9" r="A31">
        <v>178</v>
      </c>
    </row>
    <row spans="1:4" r="32">
      <c t="s" s="3" r="A32">
        <v>307</v>
      </c>
      <c t="n" s="5" r="B32">
        <v>268410</v>
      </c>
    </row>
    <row spans="1:4" r="33">
      <c t="s" s="3" r="A33">
        <v>315</v>
      </c>
    </row>
    <row spans="1:4" r="34">
      <c t="s" s="9" r="A34">
        <v>178</v>
      </c>
    </row>
    <row spans="1:4" r="35">
      <c t="s" s="3" r="A35">
        <v>338</v>
      </c>
      <c t="n" s="5" r="B35">
        <v>268410</v>
      </c>
    </row>
    <row spans="1:4" r="36">
      <c t="s" s="3" r="A36">
        <v>310</v>
      </c>
      <c t="n" s="10" r="B36">
        <v>24.15</v>
      </c>
    </row>
    <row spans="1:4" r="37">
      <c t="s" s="3" r="A37">
        <v>348</v>
      </c>
    </row>
    <row spans="1:4" r="38">
      <c t="s" s="9" r="A38">
        <v>178</v>
      </c>
    </row>
    <row spans="1:4" r="39">
      <c t="s" s="3" r="A39">
        <v>307</v>
      </c>
      <c t="n" s="5" r="B39">
        <v>134205</v>
      </c>
    </row>
    <row spans="1:4" r="40">
      <c t="s" s="3" r="A40">
        <v>349</v>
      </c>
    </row>
    <row spans="1:4" r="41">
      <c t="s" s="9" r="A41">
        <v>178</v>
      </c>
    </row>
    <row spans="1:4" r="42">
      <c t="s" s="3" r="A42">
        <v>341</v>
      </c>
      <c t="s" s="3" r="B42">
        <v>342</v>
      </c>
    </row>
    <row spans="1:4" r="43">
      <c t="s" s="3" r="A43">
        <v>350</v>
      </c>
    </row>
    <row spans="1:4" r="44">
      <c t="s" s="9" r="A44">
        <v>178</v>
      </c>
    </row>
    <row spans="1:4" r="45">
      <c t="s" s="3" r="A45">
        <v>341</v>
      </c>
      <c t="s" s="3" r="B45">
        <v>344</v>
      </c>
    </row>
    <row spans="1:4" r="46">
      <c t="s" s="3" r="A46">
        <v>328</v>
      </c>
    </row>
    <row spans="1:4" r="47">
      <c t="s" s="9" r="A47">
        <v>178</v>
      </c>
    </row>
    <row spans="1:4" r="48">
      <c t="s" s="3" r="A48">
        <v>310</v>
      </c>
      <c t="n" s="10" r="C48">
        <v>23.25</v>
      </c>
    </row>
    <row spans="1:4" r="49">
      <c t="s" s="3" r="A49">
        <v>351</v>
      </c>
    </row>
    <row spans="1:4" r="50">
      <c t="s" s="9" r="A50">
        <v>178</v>
      </c>
    </row>
    <row spans="1:4" r="51">
      <c t="s" s="3" r="A51">
        <v>310</v>
      </c>
      <c t="n" s="10" r="B51">
        <v>18.68</v>
      </c>
    </row>
    <row spans="1:4" r="52">
      <c t="s" s="3" r="A52">
        <v>325</v>
      </c>
    </row>
    <row spans="1:4" r="53">
      <c t="s" s="9" r="A53">
        <v>178</v>
      </c>
    </row>
    <row spans="1:4" r="54">
      <c t="s" s="3" r="A54">
        <v>310</v>
      </c>
      <c t="n" s="10" r="D54">
        <v>15.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spans="1:6" r="1">
      <c t="s" s="1" r="A1">
        <v>352</v>
      </c>
      <c t="s" s="2" r="B1">
        <v>26</v>
      </c>
      <c t="s" s="2" r="D1">
        <v>1</v>
      </c>
    </row>
    <row spans="1:6" r="2">
      <c t="s" s="2" r="B2">
        <v>2</v>
      </c>
      <c t="s" s="2" r="C2">
        <v>27</v>
      </c>
      <c t="s" s="2" r="D2">
        <v>2</v>
      </c>
      <c t="s" s="2" r="E2">
        <v>27</v>
      </c>
      <c t="s" s="2" r="F2">
        <v>53</v>
      </c>
    </row>
    <row spans="1:6" r="3">
      <c t="s" s="9" r="A3">
        <v>353</v>
      </c>
    </row>
    <row spans="1:6" r="4">
      <c t="s" s="3" r="A4">
        <v>28</v>
      </c>
      <c t="n" s="6" r="B4">
        <v>819</v>
      </c>
      <c t="n" s="7" r="C4">
        <v>786.7</v>
      </c>
      <c t="n" s="7" r="D4">
        <v>1524.5</v>
      </c>
      <c t="n" s="7" r="E4">
        <v>1509.8</v>
      </c>
    </row>
    <row spans="1:6" r="5">
      <c t="s" s="3" r="A5">
        <v>354</v>
      </c>
      <c t="n" s="8" r="B5">
        <v>60.1</v>
      </c>
      <c t="n" s="8" r="C5">
        <v>52.8</v>
      </c>
      <c t="n" s="8" r="D5">
        <v>93.59999999999999</v>
      </c>
      <c t="n" s="8" r="E5">
        <v>89.2</v>
      </c>
    </row>
    <row spans="1:6" r="6">
      <c t="s" s="3" r="A6">
        <v>69</v>
      </c>
      <c t="n" s="8" r="B6">
        <v>1734.4</v>
      </c>
      <c t="n" s="8" r="D6">
        <v>1734.4</v>
      </c>
      <c t="n" s="7" r="F6">
        <v>1719.6</v>
      </c>
    </row>
    <row spans="1:6" r="7">
      <c t="s" s="3" r="A7">
        <v>355</v>
      </c>
    </row>
    <row spans="1:6" r="8">
      <c t="s" s="9" r="A8">
        <v>353</v>
      </c>
    </row>
    <row spans="1:6" r="9">
      <c t="s" s="3" r="A9">
        <v>28</v>
      </c>
      <c t="n" s="8" r="B9">
        <v>615.5</v>
      </c>
      <c t="n" s="8" r="C9">
        <v>580.3</v>
      </c>
      <c t="n" s="8" r="D9">
        <v>1135.2</v>
      </c>
      <c t="n" s="8" r="E9">
        <v>1086.6</v>
      </c>
    </row>
    <row spans="1:6" r="10">
      <c t="s" s="3" r="A10">
        <v>354</v>
      </c>
      <c t="n" s="8" r="B10">
        <v>91.7</v>
      </c>
      <c t="n" s="8" r="C10">
        <v>80.09999999999999</v>
      </c>
      <c t="n" s="8" r="D10">
        <v>145.8</v>
      </c>
      <c t="n" s="8" r="E10">
        <v>133.3</v>
      </c>
    </row>
    <row spans="1:6" r="11">
      <c t="s" s="3" r="A11">
        <v>69</v>
      </c>
      <c t="n" s="8" r="B11">
        <v>1013.6</v>
      </c>
      <c t="n" s="8" r="D11">
        <v>1013.6</v>
      </c>
      <c t="n" s="8" r="F11">
        <v>956.1</v>
      </c>
    </row>
    <row spans="1:6" r="12">
      <c t="s" s="3" r="A12">
        <v>356</v>
      </c>
    </row>
    <row spans="1:6" r="13">
      <c t="s" s="9" r="A13">
        <v>353</v>
      </c>
    </row>
    <row spans="1:6" r="14">
      <c t="s" s="3" r="A14">
        <v>28</v>
      </c>
      <c t="n" s="8" r="B14">
        <v>128.1</v>
      </c>
      <c t="n" s="8" r="C14">
        <v>131.1</v>
      </c>
      <c t="n" s="5" r="D14">
        <v>248</v>
      </c>
      <c t="n" s="8" r="E14">
        <v>278.7</v>
      </c>
    </row>
    <row spans="1:6" r="15">
      <c t="s" s="3" r="A15">
        <v>354</v>
      </c>
      <c t="n" s="8" r="B15">
        <v>-24.9</v>
      </c>
      <c t="n" s="8" r="C15">
        <v>-21.7</v>
      </c>
      <c t="n" s="8" r="D15">
        <v>-38.4</v>
      </c>
      <c t="n" s="8" r="E15">
        <v>-29.4</v>
      </c>
    </row>
    <row spans="1:6" r="16">
      <c t="s" s="3" r="A16">
        <v>69</v>
      </c>
      <c t="n" s="8" r="B16">
        <v>286.7</v>
      </c>
      <c t="n" s="8" r="D16">
        <v>286.7</v>
      </c>
      <c t="n" s="8" r="F16">
        <v>290.2</v>
      </c>
    </row>
    <row spans="1:6" r="17">
      <c t="s" s="3" r="A17">
        <v>357</v>
      </c>
    </row>
    <row spans="1:6" r="18">
      <c t="s" s="9" r="A18">
        <v>353</v>
      </c>
    </row>
    <row spans="1:6" r="19">
      <c t="s" s="3" r="A19">
        <v>28</v>
      </c>
      <c t="n" s="8" r="B19">
        <v>75.40000000000001</v>
      </c>
      <c t="n" s="8" r="C19">
        <v>75.3</v>
      </c>
      <c t="n" s="8" r="D19">
        <v>141.3</v>
      </c>
      <c t="n" s="8" r="E19">
        <v>144.5</v>
      </c>
    </row>
    <row spans="1:6" r="20">
      <c t="s" s="3" r="A20">
        <v>354</v>
      </c>
      <c t="n" s="8" r="B20">
        <v>3.4</v>
      </c>
      <c t="n" s="8" r="C20">
        <v>3.4</v>
      </c>
      <c t="n" s="8" r="D20">
        <v>4.3</v>
      </c>
      <c t="n" s="8" r="E20">
        <v>3.4</v>
      </c>
    </row>
    <row spans="1:6" r="21">
      <c t="s" s="3" r="A21">
        <v>69</v>
      </c>
      <c t="n" s="5" r="B21">
        <v>166</v>
      </c>
      <c t="n" s="5" r="D21">
        <v>166</v>
      </c>
      <c t="n" s="8" r="F21">
        <v>163.1</v>
      </c>
    </row>
    <row spans="1:6" r="22">
      <c t="s" s="3" r="A22">
        <v>358</v>
      </c>
    </row>
    <row spans="1:6" r="23">
      <c t="s" s="9" r="A23">
        <v>353</v>
      </c>
    </row>
    <row spans="1:6" r="24">
      <c t="s" s="3" r="A24">
        <v>354</v>
      </c>
      <c t="n" s="8" r="B24">
        <v>-10.1</v>
      </c>
      <c t="n" s="6" r="C24">
        <v>-9</v>
      </c>
      <c t="n" s="8" r="D24">
        <v>-18.1</v>
      </c>
      <c t="n" s="7" r="E24">
        <v>-18.1</v>
      </c>
    </row>
    <row spans="1:6" r="25">
      <c t="s" s="3" r="A25">
        <v>69</v>
      </c>
      <c t="n" s="7" r="B25">
        <v>268.1</v>
      </c>
      <c t="n" s="7" r="D25">
        <v>268.1</v>
      </c>
      <c t="n" s="7" r="F25">
        <v>310.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359</v>
      </c>
      <c t="s" s="2" r="B1">
        <v>26</v>
      </c>
      <c t="s" s="2" r="D1">
        <v>1</v>
      </c>
      <c t="s" s="2" r="F1">
        <v>360</v>
      </c>
    </row>
    <row spans="1:7" r="2">
      <c t="s" s="2" r="B2">
        <v>2</v>
      </c>
      <c t="s" s="2" r="C2">
        <v>27</v>
      </c>
      <c t="s" s="2" r="D2">
        <v>2</v>
      </c>
      <c t="s" s="2" r="E2">
        <v>27</v>
      </c>
      <c t="s" s="2" r="F2">
        <v>53</v>
      </c>
      <c t="s" s="2" r="G2">
        <v>93</v>
      </c>
    </row>
    <row spans="1:7" r="3">
      <c t="s" s="9" r="A3">
        <v>361</v>
      </c>
    </row>
    <row spans="1:7" r="4">
      <c t="s" s="3" r="A4">
        <v>30</v>
      </c>
      <c t="n" s="7" r="B4">
        <v>11.3</v>
      </c>
      <c t="n" s="7" r="C4">
        <v>6.4</v>
      </c>
      <c t="n" s="7" r="D4">
        <v>13.2</v>
      </c>
      <c t="n" s="7" r="E4">
        <v>-3.3</v>
      </c>
    </row>
    <row spans="1:7" r="5">
      <c t="s" s="9" r="A5">
        <v>362</v>
      </c>
    </row>
    <row spans="1:7" r="6">
      <c t="s" s="3" r="A6">
        <v>363</v>
      </c>
      <c t="n" s="8" r="D6">
        <v>15.3</v>
      </c>
    </row>
    <row spans="1:7" r="7">
      <c t="s" s="3" r="A7">
        <v>364</v>
      </c>
      <c t="n" s="8" r="D7">
        <v>15.9</v>
      </c>
    </row>
    <row spans="1:7" r="8">
      <c t="s" s="3" r="A8">
        <v>365</v>
      </c>
      <c t="n" s="8" r="D8">
        <v>-6.9</v>
      </c>
    </row>
    <row spans="1:7" r="9">
      <c t="s" s="3" r="A9">
        <v>366</v>
      </c>
      <c t="n" s="8" r="D9">
        <v>0.1</v>
      </c>
    </row>
    <row spans="1:7" r="10">
      <c t="s" s="3" r="A10">
        <v>367</v>
      </c>
      <c t="n" s="8" r="B10">
        <v>24.4</v>
      </c>
      <c t="n" s="8" r="D10">
        <v>24.4</v>
      </c>
      <c t="n" s="7" r="F10">
        <v>15.3</v>
      </c>
    </row>
    <row spans="1:7" r="11">
      <c t="s" s="3" r="A11">
        <v>44</v>
      </c>
    </row>
    <row spans="1:7" r="12">
      <c t="s" s="9" r="A12">
        <v>361</v>
      </c>
    </row>
    <row spans="1:7" r="13">
      <c t="s" s="3" r="A13">
        <v>30</v>
      </c>
      <c t="n" s="8" r="B13">
        <v>4.3</v>
      </c>
      <c t="n" s="8" r="C13">
        <v>6.2</v>
      </c>
      <c t="n" s="8" r="D13">
        <v>8.199999999999999</v>
      </c>
      <c t="n" s="8" r="E13">
        <v>-4.3</v>
      </c>
    </row>
    <row spans="1:7" r="14">
      <c t="s" s="3" r="A14">
        <v>45</v>
      </c>
    </row>
    <row spans="1:7" r="15">
      <c t="s" s="9" r="A15">
        <v>361</v>
      </c>
    </row>
    <row spans="1:7" r="16">
      <c t="s" s="3" r="A16">
        <v>30</v>
      </c>
      <c t="n" s="5" r="B16">
        <v>7</v>
      </c>
      <c t="n" s="8" r="C16">
        <v>0.2</v>
      </c>
      <c t="n" s="5" r="D16">
        <v>5</v>
      </c>
      <c t="n" s="5" r="E16">
        <v>1</v>
      </c>
    </row>
    <row spans="1:7" r="17">
      <c t="s" s="3" r="A17">
        <v>368</v>
      </c>
    </row>
    <row spans="1:7" r="18">
      <c t="s" s="9" r="A18">
        <v>361</v>
      </c>
    </row>
    <row spans="1:7" r="19">
      <c t="s" s="3" r="A19">
        <v>369</v>
      </c>
      <c t="n" s="5" r="B19">
        <v>23</v>
      </c>
      <c t="n" s="5" r="D19">
        <v>23</v>
      </c>
    </row>
    <row spans="1:7" r="20">
      <c t="s" s="3" r="A20">
        <v>370</v>
      </c>
    </row>
    <row spans="1:7" r="21">
      <c t="s" s="9" r="A21">
        <v>361</v>
      </c>
    </row>
    <row spans="1:7" r="22">
      <c t="s" s="3" r="A22">
        <v>369</v>
      </c>
      <c t="n" s="5" r="B22">
        <v>8</v>
      </c>
      <c t="n" s="5" r="D22">
        <v>8</v>
      </c>
    </row>
    <row spans="1:7" r="23">
      <c t="s" s="3" r="A23">
        <v>371</v>
      </c>
    </row>
    <row spans="1:7" r="24">
      <c t="s" s="9" r="A24">
        <v>361</v>
      </c>
    </row>
    <row spans="1:7" r="25">
      <c t="s" s="3" r="A25">
        <v>369</v>
      </c>
      <c t="n" s="5" r="B25">
        <v>15</v>
      </c>
      <c t="n" s="5" r="D25">
        <v>15</v>
      </c>
    </row>
    <row spans="1:7" r="26">
      <c t="s" s="3" r="A26">
        <v>372</v>
      </c>
    </row>
    <row spans="1:7" r="27">
      <c t="s" s="9" r="A27">
        <v>361</v>
      </c>
    </row>
    <row spans="1:7" r="28">
      <c t="s" s="3" r="A28">
        <v>369</v>
      </c>
      <c t="n" s="5" r="B28">
        <v>17</v>
      </c>
      <c t="n" s="5" r="D28">
        <v>17</v>
      </c>
    </row>
    <row spans="1:7" r="29">
      <c t="s" s="3" r="A29">
        <v>373</v>
      </c>
    </row>
    <row spans="1:7" r="30">
      <c t="s" s="9" r="A30">
        <v>362</v>
      </c>
    </row>
    <row spans="1:7" r="31">
      <c t="s" s="3" r="A31">
        <v>363</v>
      </c>
      <c t="n" s="8" r="D31">
        <v>13.7</v>
      </c>
    </row>
    <row spans="1:7" r="32">
      <c t="s" s="3" r="A32">
        <v>364</v>
      </c>
      <c t="n" s="8" r="D32">
        <v>11.6</v>
      </c>
    </row>
    <row spans="1:7" r="33">
      <c t="s" s="3" r="A33">
        <v>365</v>
      </c>
      <c t="n" s="8" r="D33">
        <v>-2.4</v>
      </c>
    </row>
    <row spans="1:7" r="34">
      <c t="s" s="3" r="A34">
        <v>366</v>
      </c>
      <c t="n" s="8" r="D34">
        <v>0.1</v>
      </c>
    </row>
    <row spans="1:7" r="35">
      <c t="s" s="3" r="A35">
        <v>367</v>
      </c>
      <c t="n" s="5" r="B35">
        <v>23</v>
      </c>
      <c t="n" s="5" r="D35">
        <v>23</v>
      </c>
      <c t="n" s="8" r="F35">
        <v>13.7</v>
      </c>
    </row>
    <row spans="1:7" r="36">
      <c t="s" s="3" r="A36">
        <v>374</v>
      </c>
    </row>
    <row spans="1:7" r="37">
      <c t="s" s="9" r="A37">
        <v>361</v>
      </c>
    </row>
    <row spans="1:7" r="38">
      <c t="s" s="3" r="A38">
        <v>30</v>
      </c>
      <c t="n" s="8" r="B38">
        <v>1.7</v>
      </c>
      <c t="n" s="8" r="D38">
        <v>3.4</v>
      </c>
      <c t="n" s="8" r="F38">
        <v>12.7</v>
      </c>
    </row>
    <row spans="1:7" r="39">
      <c t="s" s="3" r="A39">
        <v>369</v>
      </c>
      <c t="n" s="5" r="B39">
        <v>17</v>
      </c>
      <c t="n" s="5" r="D39">
        <v>17</v>
      </c>
    </row>
    <row spans="1:7" r="40">
      <c t="s" s="3" r="A40">
        <v>375</v>
      </c>
    </row>
    <row spans="1:7" r="41">
      <c t="s" s="9" r="A41">
        <v>361</v>
      </c>
    </row>
    <row spans="1:7" r="42">
      <c t="s" s="3" r="A42">
        <v>30</v>
      </c>
      <c t="n" s="8" r="B42">
        <v>0.4</v>
      </c>
      <c t="n" s="8" r="D42">
        <v>1.1</v>
      </c>
      <c t="n" s="8" r="F42">
        <v>1.6</v>
      </c>
    </row>
    <row spans="1:7" r="43">
      <c t="s" s="3" r="A43">
        <v>369</v>
      </c>
      <c t="n" s="5" r="B43">
        <v>4</v>
      </c>
      <c t="n" s="5" r="D43">
        <v>4</v>
      </c>
    </row>
    <row spans="1:7" r="44">
      <c t="s" s="3" r="A44">
        <v>376</v>
      </c>
    </row>
    <row spans="1:7" r="45">
      <c t="s" s="9" r="A45">
        <v>361</v>
      </c>
    </row>
    <row spans="1:7" r="46">
      <c t="s" s="3" r="A46">
        <v>30</v>
      </c>
      <c t="n" s="8" r="D46">
        <v>5.9</v>
      </c>
    </row>
    <row spans="1:7" r="47">
      <c t="s" s="3" r="A47">
        <v>369</v>
      </c>
      <c t="n" s="5" r="B47">
        <v>7</v>
      </c>
      <c t="n" s="5" r="D47">
        <v>7</v>
      </c>
    </row>
    <row spans="1:7" r="48">
      <c t="s" s="3" r="A48">
        <v>377</v>
      </c>
    </row>
    <row spans="1:7" r="49">
      <c t="s" s="9" r="A49">
        <v>362</v>
      </c>
    </row>
    <row spans="1:7" r="50">
      <c t="s" s="3" r="A50">
        <v>363</v>
      </c>
      <c t="n" s="8" r="D50">
        <v>1.6</v>
      </c>
    </row>
    <row spans="1:7" r="51">
      <c t="s" s="3" r="A51">
        <v>364</v>
      </c>
      <c t="n" s="8" r="D51">
        <v>4.3</v>
      </c>
    </row>
    <row spans="1:7" r="52">
      <c t="s" s="3" r="A52">
        <v>365</v>
      </c>
      <c t="n" s="8" r="D52">
        <v>-4.5</v>
      </c>
    </row>
    <row spans="1:7" r="53">
      <c t="s" s="3" r="A53">
        <v>366</v>
      </c>
      <c t="n" s="5" r="D53">
        <v>0</v>
      </c>
    </row>
    <row spans="1:7" r="54">
      <c t="s" s="3" r="A54">
        <v>367</v>
      </c>
      <c t="n" s="8" r="B54">
        <v>1.4</v>
      </c>
      <c t="n" s="8" r="D54">
        <v>1.4</v>
      </c>
      <c t="n" s="8" r="F54">
        <v>1.6</v>
      </c>
    </row>
    <row spans="1:7" r="55">
      <c t="s" s="3" r="A55">
        <v>378</v>
      </c>
    </row>
    <row spans="1:7" r="56">
      <c t="s" s="9" r="A56">
        <v>361</v>
      </c>
    </row>
    <row spans="1:7" r="57">
      <c t="s" s="3" r="A57">
        <v>30</v>
      </c>
      <c t="n" s="8" r="B57">
        <v>1.3</v>
      </c>
      <c t="n" s="8" r="D57">
        <v>1.7</v>
      </c>
      <c t="n" s="8" r="F57">
        <v>1.6</v>
      </c>
      <c t="n" s="7" r="G57">
        <v>0.7</v>
      </c>
    </row>
    <row spans="1:7" r="58">
      <c t="s" s="3" r="A58">
        <v>369</v>
      </c>
      <c t="n" s="5" r="B58">
        <v>6</v>
      </c>
      <c t="n" s="5" r="D58">
        <v>6</v>
      </c>
    </row>
    <row spans="1:7" r="59">
      <c t="s" s="3" r="A59">
        <v>379</v>
      </c>
    </row>
    <row spans="1:7" r="60">
      <c t="s" s="9" r="A60">
        <v>361</v>
      </c>
    </row>
    <row spans="1:7" r="61">
      <c t="s" s="3" r="A61">
        <v>30</v>
      </c>
      <c t="n" s="8" r="B61">
        <v>0.6</v>
      </c>
      <c t="n" s="8" r="D61">
        <v>1.6</v>
      </c>
      <c t="n" s="8" r="F61">
        <v>32.8</v>
      </c>
    </row>
    <row spans="1:7" r="62">
      <c t="s" s="3" r="A62">
        <v>380</v>
      </c>
    </row>
    <row spans="1:7" r="63">
      <c t="s" s="9" r="A63">
        <v>361</v>
      </c>
    </row>
    <row spans="1:7" r="64">
      <c t="s" s="3" r="A64">
        <v>30</v>
      </c>
      <c t="n" s="8" r="B64">
        <v>0.3</v>
      </c>
      <c t="n" s="8" r="D64">
        <v>0.4</v>
      </c>
      <c t="n" s="8" r="F64">
        <v>0.7</v>
      </c>
    </row>
    <row spans="1:7" r="65">
      <c t="s" s="3" r="A65">
        <v>369</v>
      </c>
      <c t="n" s="5" r="B65">
        <v>4</v>
      </c>
      <c t="n" s="5" r="D65">
        <v>4</v>
      </c>
    </row>
    <row spans="1:7" r="66">
      <c t="s" s="3" r="A66">
        <v>381</v>
      </c>
    </row>
    <row spans="1:7" r="67">
      <c t="s" s="9" r="A67">
        <v>361</v>
      </c>
    </row>
    <row spans="1:7" r="68">
      <c t="s" s="3" r="A68">
        <v>30</v>
      </c>
      <c t="n" s="8" r="B68">
        <v>0.8</v>
      </c>
      <c t="n" s="8" r="D68">
        <v>1.5</v>
      </c>
    </row>
    <row spans="1:7" r="69">
      <c t="s" s="3" r="A69">
        <v>382</v>
      </c>
    </row>
    <row spans="1:7" r="70">
      <c t="s" s="9" r="A70">
        <v>361</v>
      </c>
    </row>
    <row spans="1:7" r="71">
      <c t="s" s="3" r="A71">
        <v>369</v>
      </c>
      <c t="n" s="5" r="B71">
        <v>8</v>
      </c>
      <c t="n" s="5" r="D71">
        <v>8</v>
      </c>
    </row>
    <row spans="1:7" r="72">
      <c t="s" s="3" r="A72">
        <v>383</v>
      </c>
    </row>
    <row spans="1:7" r="73">
      <c t="s" s="9" r="A73">
        <v>361</v>
      </c>
    </row>
    <row spans="1:7" r="74">
      <c t="s" s="3" r="A74">
        <v>369</v>
      </c>
      <c t="n" s="5" r="B74">
        <v>10</v>
      </c>
      <c t="n" s="5" r="D74">
        <v>10</v>
      </c>
    </row>
    <row spans="1:7" r="75">
      <c t="s" s="3" r="A75">
        <v>384</v>
      </c>
    </row>
    <row spans="1:7" r="76">
      <c t="s" s="9" r="A76">
        <v>361</v>
      </c>
    </row>
    <row spans="1:7" r="77">
      <c t="s" s="3" r="A77">
        <v>30</v>
      </c>
      <c t="n" s="8" r="F77">
        <v>27.3</v>
      </c>
    </row>
    <row spans="1:7" r="78">
      <c t="s" s="3" r="A78">
        <v>385</v>
      </c>
    </row>
    <row spans="1:7" r="79">
      <c t="s" s="9" r="A79">
        <v>361</v>
      </c>
    </row>
    <row spans="1:7" r="80">
      <c t="s" s="3" r="A80">
        <v>30</v>
      </c>
      <c t="n" s="8" r="B80">
        <v>0.7</v>
      </c>
      <c t="n" s="8" r="C80">
        <v>0.7</v>
      </c>
      <c t="n" s="8" r="D80">
        <v>1.5</v>
      </c>
      <c t="n" s="8" r="E80">
        <v>-10.9</v>
      </c>
    </row>
    <row spans="1:7" r="81">
      <c t="s" s="3" r="A81">
        <v>386</v>
      </c>
    </row>
    <row spans="1:7" r="82">
      <c t="s" s="9" r="A82">
        <v>361</v>
      </c>
    </row>
    <row spans="1:7" r="83">
      <c t="s" s="3" r="A83">
        <v>30</v>
      </c>
      <c t="n" s="5" r="B83">
        <v>0</v>
      </c>
      <c t="n" s="5" r="C83">
        <v>0</v>
      </c>
      <c t="n" s="8" r="D83">
        <v>-2.8</v>
      </c>
      <c t="n" s="5" r="E83">
        <v>0</v>
      </c>
    </row>
    <row spans="1:7" r="84">
      <c t="s" s="3" r="A84">
        <v>387</v>
      </c>
    </row>
    <row spans="1:7" r="85">
      <c t="s" s="9" r="A85">
        <v>361</v>
      </c>
    </row>
    <row spans="1:7" r="86">
      <c t="s" s="3" r="A86">
        <v>388</v>
      </c>
      <c t="n" s="8" r="D86">
        <v>2.8</v>
      </c>
      <c t="n" s="6" r="F86">
        <v>12</v>
      </c>
    </row>
    <row spans="1:7" r="87">
      <c t="s" s="3" r="A87">
        <v>389</v>
      </c>
    </row>
    <row spans="1:7" r="88">
      <c t="s" s="9" r="A88">
        <v>361</v>
      </c>
    </row>
    <row spans="1:7" r="89">
      <c t="s" s="3" r="A89">
        <v>30</v>
      </c>
      <c t="n" s="8" r="B89">
        <v>3.6</v>
      </c>
      <c t="n" s="8" r="C89">
        <v>5.5</v>
      </c>
      <c t="n" s="8" r="D89">
        <v>6.7</v>
      </c>
      <c t="n" s="8" r="E89">
        <v>6.6</v>
      </c>
    </row>
    <row spans="1:7" r="90">
      <c t="s" s="3" r="A90">
        <v>390</v>
      </c>
    </row>
    <row spans="1:7" r="91">
      <c t="s" s="9" r="A91">
        <v>361</v>
      </c>
    </row>
    <row spans="1:7" r="92">
      <c t="s" s="3" r="A92">
        <v>30</v>
      </c>
      <c t="n" s="5" r="B92">
        <v>7</v>
      </c>
      <c t="n" s="8" r="C92">
        <v>0.2</v>
      </c>
      <c t="n" s="8" r="D92">
        <v>7.8</v>
      </c>
      <c t="n" s="5" r="E92">
        <v>1</v>
      </c>
    </row>
    <row spans="1:7" r="93">
      <c t="s" s="3" r="A93">
        <v>391</v>
      </c>
    </row>
    <row spans="1:7" r="94">
      <c t="s" s="9" r="A94">
        <v>361</v>
      </c>
    </row>
    <row spans="1:7" r="95">
      <c t="s" s="3" r="A95">
        <v>30</v>
      </c>
      <c t="n" s="5" r="B95">
        <v>0</v>
      </c>
      <c t="n" s="5" r="C95">
        <v>0</v>
      </c>
      <c t="n" s="5" r="D95">
        <v>0</v>
      </c>
      <c t="n" s="5" r="E95">
        <v>0</v>
      </c>
    </row>
    <row spans="1:7" r="96">
      <c t="s" s="3" r="A96">
        <v>392</v>
      </c>
    </row>
    <row spans="1:7" r="97">
      <c t="s" s="9" r="A97">
        <v>361</v>
      </c>
    </row>
    <row spans="1:7" r="98">
      <c t="s" s="3" r="A98">
        <v>30</v>
      </c>
      <c t="n" s="6" r="B98">
        <v>0</v>
      </c>
      <c t="n" s="6" r="C98">
        <v>0</v>
      </c>
      <c t="n" s="6" r="D98">
        <v>0</v>
      </c>
      <c t="n" s="6" r="E98">
        <v>0</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v>
      </c>
      <c t="s" s="2" r="B1">
        <v>2</v>
      </c>
      <c t="s" s="2" r="C1">
        <v>53</v>
      </c>
    </row>
    <row spans="1:3" r="2">
      <c t="s" s="9" r="A2">
        <v>54</v>
      </c>
    </row>
    <row spans="1:3" r="3">
      <c t="s" s="3" r="A3">
        <v>55</v>
      </c>
      <c t="n" s="7" r="B3">
        <v>161.4</v>
      </c>
      <c t="n" s="7" r="C3">
        <v>176.5</v>
      </c>
    </row>
    <row spans="1:3" r="4">
      <c t="s" s="3" r="A4">
        <v>56</v>
      </c>
      <c t="n" s="8" r="B4">
        <v>45.9</v>
      </c>
      <c t="n" s="8" r="C4">
        <v>68.3</v>
      </c>
    </row>
    <row spans="1:3" r="5">
      <c t="s" s="3" r="A5">
        <v>57</v>
      </c>
      <c t="n" s="8" r="B5">
        <v>368.9</v>
      </c>
      <c t="n" s="8" r="C5">
        <v>325.6</v>
      </c>
    </row>
    <row spans="1:3" r="6">
      <c t="s" s="3" r="A6">
        <v>58</v>
      </c>
      <c t="n" s="8" r="B6">
        <v>176.8</v>
      </c>
      <c t="n" s="8" r="C6">
        <v>166.2</v>
      </c>
    </row>
    <row spans="1:3" r="7">
      <c t="s" s="3" r="A7">
        <v>59</v>
      </c>
      <c t="n" s="5" r="B7">
        <v>40</v>
      </c>
      <c t="n" s="8" r="C7">
        <v>46.4</v>
      </c>
    </row>
    <row spans="1:3" r="8">
      <c t="s" s="3" r="A8">
        <v>60</v>
      </c>
      <c t="n" s="8" r="B8">
        <v>22.8</v>
      </c>
      <c t="n" s="8" r="C8">
        <v>16.5</v>
      </c>
    </row>
    <row spans="1:3" r="9">
      <c t="s" s="3" r="A9">
        <v>61</v>
      </c>
      <c t="n" s="8" r="B9">
        <v>44.5</v>
      </c>
      <c t="n" s="8" r="C9">
        <v>55.5</v>
      </c>
    </row>
    <row spans="1:3" r="10">
      <c t="s" s="3" r="A10">
        <v>62</v>
      </c>
      <c t="n" s="8" r="B10">
        <v>860.3</v>
      </c>
      <c t="n" s="5" r="C10">
        <v>855</v>
      </c>
    </row>
    <row spans="1:3" r="11">
      <c t="s" s="3" r="A11">
        <v>63</v>
      </c>
      <c t="n" s="8" r="B11">
        <v>403.6</v>
      </c>
      <c t="n" s="8" r="C11">
        <v>389.5</v>
      </c>
    </row>
    <row spans="1:3" r="12">
      <c t="s" s="3" r="A12">
        <v>64</v>
      </c>
      <c t="n" s="8" r="B12">
        <v>160.8</v>
      </c>
      <c t="n" s="8" r="C12">
        <v>159.5</v>
      </c>
    </row>
    <row spans="1:3" r="13">
      <c t="s" s="3" r="A13">
        <v>59</v>
      </c>
      <c t="n" s="8" r="B13">
        <v>94.5</v>
      </c>
      <c t="n" s="8" r="C13">
        <v>100.1</v>
      </c>
    </row>
    <row spans="1:3" r="14">
      <c t="s" s="3" r="A14">
        <v>65</v>
      </c>
      <c t="n" s="8" r="B14">
        <v>106.7</v>
      </c>
      <c t="n" s="8" r="C14">
        <v>107.2</v>
      </c>
    </row>
    <row spans="1:3" r="15">
      <c t="s" s="3" r="A15">
        <v>66</v>
      </c>
      <c t="n" s="8" r="B15">
        <v>14.7</v>
      </c>
      <c t="n" s="8" r="C15">
        <v>14.7</v>
      </c>
    </row>
    <row spans="1:3" r="16">
      <c t="s" s="3" r="A16">
        <v>67</v>
      </c>
      <c t="n" s="8" r="B16">
        <v>59.2</v>
      </c>
      <c t="n" s="8" r="C16">
        <v>59.1</v>
      </c>
    </row>
    <row spans="1:3" r="17">
      <c t="s" s="3" r="A17">
        <v>68</v>
      </c>
      <c t="n" s="8" r="B17">
        <v>34.6</v>
      </c>
      <c t="n" s="8" r="C17">
        <v>34.5</v>
      </c>
    </row>
    <row spans="1:3" r="18">
      <c t="s" s="3" r="A18">
        <v>69</v>
      </c>
      <c t="n" s="8" r="B18">
        <v>1734.4</v>
      </c>
      <c t="n" s="8" r="C18">
        <v>1719.6</v>
      </c>
    </row>
    <row spans="1:3" r="19">
      <c t="s" s="9" r="A19">
        <v>70</v>
      </c>
    </row>
    <row spans="1:3" r="20">
      <c t="s" s="3" r="A20">
        <v>71</v>
      </c>
      <c t="n" s="8" r="B20">
        <v>227.5</v>
      </c>
      <c t="n" s="5" r="C20">
        <v>215</v>
      </c>
    </row>
    <row spans="1:3" r="21">
      <c t="s" s="3" r="A21">
        <v>72</v>
      </c>
      <c t="n" s="8" r="B21">
        <v>2.5</v>
      </c>
      <c t="n" s="8" r="C21">
        <v>2.5</v>
      </c>
    </row>
    <row spans="1:3" r="22">
      <c t="s" s="9" r="A22">
        <v>73</v>
      </c>
    </row>
    <row spans="1:3" r="23">
      <c t="s" s="3" r="A23">
        <v>74</v>
      </c>
      <c t="n" s="8" r="B23">
        <v>128.2</v>
      </c>
      <c t="n" s="8" r="C23">
        <v>151.9</v>
      </c>
    </row>
    <row spans="1:3" r="24">
      <c t="s" s="3" r="A24">
        <v>75</v>
      </c>
      <c t="n" s="8" r="B24">
        <v>23.2</v>
      </c>
      <c t="n" s="8" r="C24">
        <v>29.4</v>
      </c>
    </row>
    <row spans="1:3" r="25">
      <c t="s" s="3" r="A25">
        <v>76</v>
      </c>
      <c t="n" s="8" r="B25">
        <v>33.2</v>
      </c>
      <c t="n" s="8" r="C25">
        <v>25.1</v>
      </c>
    </row>
    <row spans="1:3" r="26">
      <c t="s" s="3" r="A26">
        <v>77</v>
      </c>
      <c t="n" s="8" r="B26">
        <v>25.3</v>
      </c>
      <c t="n" s="8" r="C26">
        <v>22.4</v>
      </c>
    </row>
    <row spans="1:3" r="27">
      <c t="s" s="3" r="A27">
        <v>78</v>
      </c>
      <c t="n" s="8" r="B27">
        <v>108.7</v>
      </c>
      <c t="n" s="5" r="C27">
        <v>99</v>
      </c>
    </row>
    <row spans="1:3" r="28">
      <c t="s" s="3" r="A28">
        <v>79</v>
      </c>
      <c t="n" s="8" r="B28">
        <v>548.6</v>
      </c>
      <c t="n" s="8" r="C28">
        <v>545.3</v>
      </c>
    </row>
    <row spans="1:3" r="29">
      <c t="s" s="9" r="A29">
        <v>80</v>
      </c>
    </row>
    <row spans="1:3" r="30">
      <c t="s" s="3" r="A30">
        <v>81</v>
      </c>
      <c t="n" s="8" r="B30">
        <v>278.8</v>
      </c>
      <c t="n" s="8" r="C30">
        <v>279.6</v>
      </c>
    </row>
    <row spans="1:3" r="31">
      <c t="s" s="3" r="A31">
        <v>75</v>
      </c>
      <c t="n" s="8" r="B31">
        <v>155.2</v>
      </c>
      <c t="n" s="8" r="C31">
        <v>158.2</v>
      </c>
    </row>
    <row spans="1:3" r="32">
      <c t="s" s="3" r="A32">
        <v>82</v>
      </c>
      <c t="n" s="8" r="B32">
        <v>62.8</v>
      </c>
      <c t="n" s="8" r="C32">
        <v>72.7</v>
      </c>
    </row>
    <row spans="1:3" r="33">
      <c t="s" s="3" r="A33">
        <v>83</v>
      </c>
      <c t="n" s="8" r="B33">
        <v>496.8</v>
      </c>
      <c t="n" s="8" r="C33">
        <v>510.5</v>
      </c>
    </row>
    <row spans="1:3" r="34">
      <c t="s" s="3" r="A34">
        <v>84</v>
      </c>
      <c t="n" s="8" r="B34">
        <v>1045.4</v>
      </c>
      <c t="n" s="8" r="C34">
        <v>1055.8</v>
      </c>
    </row>
    <row spans="1:3" r="35">
      <c t="s" s="9" r="A35">
        <v>85</v>
      </c>
    </row>
    <row spans="1:3" r="36">
      <c t="s" s="3" r="A36">
        <v>86</v>
      </c>
      <c t="n" s="5" r="B36">
        <v>0</v>
      </c>
      <c t="n" s="5" r="C36">
        <v>0</v>
      </c>
    </row>
    <row spans="1:3" r="37">
      <c t="s" s="3" r="A37">
        <v>87</v>
      </c>
      <c t="n" s="8" r="B37">
        <v>11.4</v>
      </c>
      <c t="n" s="5" r="C37">
        <v>5</v>
      </c>
    </row>
    <row spans="1:3" r="38">
      <c t="s" s="3" r="A38">
        <v>88</v>
      </c>
      <c t="n" s="8" r="B38">
        <v>-38.7</v>
      </c>
      <c t="n" s="8" r="C38">
        <v>-29.4</v>
      </c>
    </row>
    <row spans="1:3" r="39">
      <c t="s" s="3" r="A39">
        <v>89</v>
      </c>
      <c t="n" s="8" r="B39">
        <v>716.3</v>
      </c>
      <c t="n" s="8" r="C39">
        <v>688.2</v>
      </c>
    </row>
    <row spans="1:3" r="40">
      <c t="s" s="3" r="A40">
        <v>90</v>
      </c>
      <c t="n" s="5" r="B40">
        <v>689</v>
      </c>
      <c t="n" s="8" r="C40">
        <v>663.8</v>
      </c>
    </row>
    <row spans="1:3" r="41">
      <c t="s" s="3" r="A41">
        <v>91</v>
      </c>
      <c t="n" s="7" r="B41">
        <v>1734.4</v>
      </c>
      <c t="n" s="7" r="C41">
        <v>1719.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92</v>
      </c>
      <c t="s" s="2" r="B1">
        <v>2</v>
      </c>
      <c t="s" s="2" r="C1">
        <v>93</v>
      </c>
    </row>
    <row spans="1:3" r="2">
      <c t="s" s="9" r="A2">
        <v>94</v>
      </c>
    </row>
    <row spans="1:3" r="3">
      <c t="s" s="3" r="A3">
        <v>95</v>
      </c>
      <c t="n" s="7" r="B3">
        <v>14.3</v>
      </c>
      <c t="n" s="7" r="C3">
        <v>14.6</v>
      </c>
    </row>
    <row spans="1:3" r="4">
      <c t="s" s="3" r="A4">
        <v>96</v>
      </c>
      <c t="n" s="8" r="B4">
        <v>953.5</v>
      </c>
      <c t="n" s="8" r="C4">
        <v>1055.9</v>
      </c>
    </row>
    <row spans="1:3" r="5">
      <c t="s" s="3" r="A5">
        <v>97</v>
      </c>
      <c t="n" s="7" r="B5">
        <v>42.1</v>
      </c>
      <c t="n" s="7" r="C5">
        <v>4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98</v>
      </c>
      <c t="s" s="2" r="B1">
        <v>1</v>
      </c>
    </row>
    <row spans="1:3" r="2">
      <c t="s" s="2" r="B2">
        <v>2</v>
      </c>
      <c t="s" s="2" r="C2">
        <v>27</v>
      </c>
    </row>
    <row spans="1:3" r="3">
      <c t="s" s="9" r="A3">
        <v>99</v>
      </c>
    </row>
    <row spans="1:3" r="4">
      <c t="s" s="3" r="A4">
        <v>39</v>
      </c>
      <c t="n" s="7" r="B4">
        <v>57.2</v>
      </c>
      <c t="n" s="7" r="C4">
        <v>51.5</v>
      </c>
    </row>
    <row spans="1:3" r="5">
      <c t="s" s="3" r="A5">
        <v>100</v>
      </c>
      <c t="n" s="8" r="B5">
        <v>32.6</v>
      </c>
      <c t="n" s="8" r="C5">
        <v>29.3</v>
      </c>
    </row>
    <row spans="1:3" r="6">
      <c t="s" s="3" r="A6">
        <v>59</v>
      </c>
      <c t="n" s="8" r="B6">
        <v>13.3</v>
      </c>
      <c t="n" s="8" r="C6">
        <v>18.1</v>
      </c>
    </row>
    <row spans="1:3" r="7">
      <c t="s" s="3" r="A7">
        <v>101</v>
      </c>
      <c t="n" s="8" r="B7">
        <v>13.2</v>
      </c>
      <c t="n" s="8" r="C7">
        <v>-3.3</v>
      </c>
    </row>
    <row spans="1:3" r="8">
      <c t="s" s="3" r="A8">
        <v>102</v>
      </c>
      <c t="n" s="8" r="B8">
        <v>14.2</v>
      </c>
      <c t="n" s="8" r="C8">
        <v>12.6</v>
      </c>
    </row>
    <row spans="1:3" r="9">
      <c t="s" s="3" r="A9">
        <v>103</v>
      </c>
      <c t="n" s="8" r="B9">
        <v>-6.6</v>
      </c>
      <c t="n" s="8" r="C9">
        <v>-7.4</v>
      </c>
    </row>
    <row spans="1:3" r="10">
      <c t="s" s="3" r="A10">
        <v>104</v>
      </c>
      <c t="n" s="8" r="B10">
        <v>6.6</v>
      </c>
      <c t="n" s="8" r="C10">
        <v>5.4</v>
      </c>
    </row>
    <row spans="1:3" r="11">
      <c t="s" s="3" r="A11">
        <v>78</v>
      </c>
      <c t="n" s="5" r="B11">
        <v>-1</v>
      </c>
      <c t="n" s="8" r="C11">
        <v>-3.5</v>
      </c>
    </row>
    <row spans="1:3" r="12">
      <c t="s" s="9" r="A12">
        <v>105</v>
      </c>
    </row>
    <row spans="1:3" r="13">
      <c t="s" s="3" r="A13">
        <v>106</v>
      </c>
      <c t="n" s="8" r="B13">
        <v>-40.2</v>
      </c>
      <c t="n" s="8" r="C13">
        <v>-43.2</v>
      </c>
    </row>
    <row spans="1:3" r="14">
      <c t="s" s="3" r="A14">
        <v>58</v>
      </c>
      <c t="n" s="8" r="B14">
        <v>-9.4</v>
      </c>
      <c t="n" s="8" r="C14">
        <v>-32.5</v>
      </c>
    </row>
    <row spans="1:3" r="15">
      <c t="s" s="3" r="A15">
        <v>107</v>
      </c>
      <c t="n" s="8" r="B15">
        <v>22.9</v>
      </c>
      <c t="n" s="8" r="C15">
        <v>-4.7</v>
      </c>
    </row>
    <row spans="1:3" r="16">
      <c t="s" s="3" r="A16">
        <v>68</v>
      </c>
      <c t="n" s="8" r="B16">
        <v>-20.3</v>
      </c>
      <c t="n" s="8" r="C16">
        <v>-10.4</v>
      </c>
    </row>
    <row spans="1:3" r="17">
      <c t="s" s="3" r="A17">
        <v>71</v>
      </c>
      <c t="n" s="8" r="B17">
        <v>12.4</v>
      </c>
      <c t="n" s="8" r="C17">
        <v>32.2</v>
      </c>
    </row>
    <row spans="1:3" r="18">
      <c t="s" s="3" r="A18">
        <v>108</v>
      </c>
      <c t="n" s="8" r="B18">
        <v>-41.1</v>
      </c>
      <c t="n" s="8" r="C18">
        <v>-54.5</v>
      </c>
    </row>
    <row spans="1:3" r="19">
      <c t="s" s="3" r="A19">
        <v>109</v>
      </c>
      <c t="n" s="8" r="B19">
        <v>-12.4</v>
      </c>
      <c t="n" s="8" r="C19">
        <v>-9.4</v>
      </c>
    </row>
    <row spans="1:3" r="20">
      <c t="s" s="3" r="A20">
        <v>110</v>
      </c>
      <c t="n" s="8" r="B20">
        <v>12.3</v>
      </c>
      <c t="n" s="8" r="C20">
        <v>3.6</v>
      </c>
    </row>
    <row spans="1:3" r="21">
      <c t="s" s="3" r="A21">
        <v>111</v>
      </c>
      <c t="n" s="8" r="B21">
        <v>53.7</v>
      </c>
      <c t="n" s="8" r="C21">
        <v>-16.2</v>
      </c>
    </row>
    <row spans="1:3" r="22">
      <c t="s" s="9" r="A22">
        <v>112</v>
      </c>
    </row>
    <row spans="1:3" r="23">
      <c t="s" s="3" r="A23">
        <v>113</v>
      </c>
      <c t="n" s="8" r="B23">
        <v>-47.4</v>
      </c>
      <c t="n" s="8" r="C23">
        <v>-44.3</v>
      </c>
    </row>
    <row spans="1:3" r="24">
      <c t="s" s="3" r="A24">
        <v>114</v>
      </c>
      <c t="n" s="8" r="B24">
        <v>4.2</v>
      </c>
      <c t="n" s="8" r="C24">
        <v>19.1</v>
      </c>
    </row>
    <row spans="1:3" r="25">
      <c t="s" s="3" r="A25">
        <v>115</v>
      </c>
      <c t="n" s="8" r="B25">
        <v>-14.8</v>
      </c>
      <c t="n" s="8" r="C25">
        <v>-58.6</v>
      </c>
    </row>
    <row spans="1:3" r="26">
      <c t="s" s="3" r="A26">
        <v>116</v>
      </c>
      <c t="n" s="8" r="B26">
        <v>37.1</v>
      </c>
      <c t="n" s="8" r="C26">
        <v>105.1</v>
      </c>
    </row>
    <row spans="1:3" r="27">
      <c t="s" s="3" r="A27">
        <v>117</v>
      </c>
      <c t="n" s="8" r="B27">
        <v>-6.9</v>
      </c>
      <c t="n" s="5" r="C27">
        <v>0</v>
      </c>
    </row>
    <row spans="1:3" r="28">
      <c t="s" s="3" r="A28">
        <v>78</v>
      </c>
      <c t="n" s="8" r="B28">
        <v>0.3</v>
      </c>
      <c t="n" s="5" r="C28">
        <v>11</v>
      </c>
    </row>
    <row spans="1:3" r="29">
      <c t="s" s="3" r="A29">
        <v>118</v>
      </c>
      <c t="n" s="8" r="B29">
        <v>-27.5</v>
      </c>
      <c t="n" s="8" r="C29">
        <v>32.3</v>
      </c>
    </row>
    <row spans="1:3" r="30">
      <c t="s" s="9" r="A30">
        <v>119</v>
      </c>
    </row>
    <row spans="1:3" r="31">
      <c t="s" s="3" r="A31">
        <v>120</v>
      </c>
      <c t="n" s="8" r="B31">
        <v>-29.1</v>
      </c>
      <c t="n" s="8" r="C31">
        <v>-26.6</v>
      </c>
    </row>
    <row spans="1:3" r="32">
      <c t="s" s="3" r="A32">
        <v>121</v>
      </c>
      <c t="n" s="8" r="B32">
        <v>-11.9</v>
      </c>
      <c t="n" s="8" r="C32">
        <v>-34.3</v>
      </c>
    </row>
    <row spans="1:3" r="33">
      <c t="s" s="3" r="A33">
        <v>122</v>
      </c>
      <c t="n" s="5" r="B33">
        <v>3</v>
      </c>
      <c t="n" s="8" r="C33">
        <v>0.2</v>
      </c>
    </row>
    <row spans="1:3" r="34">
      <c t="s" s="3" r="A34">
        <v>123</v>
      </c>
      <c t="n" s="8" r="B34">
        <v>-1.2</v>
      </c>
      <c t="n" s="8" r="C34">
        <v>-1.2</v>
      </c>
    </row>
    <row spans="1:3" r="35">
      <c t="s" s="3" r="A35">
        <v>124</v>
      </c>
      <c t="n" s="8" r="B35">
        <v>-39.2</v>
      </c>
      <c t="n" s="8" r="C35">
        <v>-61.9</v>
      </c>
    </row>
    <row spans="1:3" r="36">
      <c t="s" s="3" r="A36">
        <v>125</v>
      </c>
      <c t="n" s="8" r="B36">
        <v>-2.1</v>
      </c>
      <c t="n" s="8" r="C36">
        <v>-0.3</v>
      </c>
    </row>
    <row spans="1:3" r="37">
      <c t="s" s="3" r="A37">
        <v>126</v>
      </c>
      <c t="n" s="8" r="B37">
        <v>-15.1</v>
      </c>
      <c t="n" s="8" r="C37">
        <v>-46.1</v>
      </c>
    </row>
    <row spans="1:3" r="38">
      <c t="s" s="3" r="A38">
        <v>127</v>
      </c>
      <c t="n" s="8" r="B38">
        <v>176.5</v>
      </c>
      <c t="n" s="8" r="C38">
        <v>201.8</v>
      </c>
    </row>
    <row spans="1:3" r="39">
      <c t="s" s="3" r="A39">
        <v>128</v>
      </c>
      <c t="n" s="7" r="B39">
        <v>161.4</v>
      </c>
      <c t="n" s="7" r="C39">
        <v>15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v>
      </c>
    </row>
    <row spans="1:2" r="3">
      <c t="s" s="9" r="A3">
        <v>130</v>
      </c>
    </row>
    <row spans="1:2" r="4">
      <c t="s" s="3" r="A4">
        <v>129</v>
      </c>
      <c t="s" s="3"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32</v>
      </c>
      <c t="s" s="2" r="B1">
        <v>1</v>
      </c>
    </row>
    <row spans="1:2" r="2">
      <c t="s" s="2" r="B2">
        <v>2</v>
      </c>
    </row>
    <row spans="1:2" r="3">
      <c t="s" s="9" r="A3">
        <v>133</v>
      </c>
    </row>
    <row spans="1:2" r="4">
      <c t="s" s="3" r="A4">
        <v>132</v>
      </c>
      <c t="s" s="3"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5</v>
      </c>
      <c t="s" s="2" r="B1">
        <v>1</v>
      </c>
    </row>
    <row spans="1:2" r="2">
      <c t="s" s="2" r="B2">
        <v>2</v>
      </c>
    </row>
    <row spans="1:2" r="3">
      <c t="s" s="9" r="A3">
        <v>136</v>
      </c>
    </row>
    <row spans="1:2" r="4">
      <c t="s" s="3" r="A4">
        <v>135</v>
      </c>
      <c t="s" s="3"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New Accounting Standards</vt:lpstr>
      <vt:lpstr>Earnings Per Share</vt:lpstr>
      <vt:lpstr>Accumulated Other Comprehensive</vt:lpstr>
      <vt:lpstr>Fair Value</vt:lpstr>
      <vt:lpstr>Inventories</vt:lpstr>
      <vt:lpstr>Income Taxes Income Taxes</vt:lpstr>
      <vt:lpstr>Share-Based Compensation</vt:lpstr>
      <vt:lpstr>Reportable Segments</vt:lpstr>
      <vt:lpstr>Restructuring Activities</vt:lpstr>
      <vt:lpstr>Earnings Per Share (Tables)</vt:lpstr>
      <vt:lpstr>Accumulated Other Comprehensi18</vt:lpstr>
      <vt:lpstr>Fair Value (Tables)</vt:lpstr>
      <vt:lpstr>Inventories (Tables)</vt:lpstr>
      <vt:lpstr>Share-Based Compensation (Table</vt:lpstr>
      <vt:lpstr>Reportable Segments (Tables)</vt:lpstr>
      <vt:lpstr>Restructuring Activities (Table</vt:lpstr>
      <vt:lpstr>New Accounting Standards (Detai</vt:lpstr>
      <vt:lpstr>Earnings Per Share (Details)</vt:lpstr>
      <vt:lpstr>Accumulated Other Comprehensi26</vt:lpstr>
      <vt:lpstr>Accumulated Other Comprehensi27</vt:lpstr>
      <vt:lpstr>Fair Value Narrative (Details)</vt:lpstr>
      <vt:lpstr>Fair Value Hierarchy of Assets </vt:lpstr>
      <vt:lpstr>Fair Value Reconciliation of Ch</vt:lpstr>
      <vt:lpstr>Inventories (Details)</vt:lpstr>
      <vt:lpstr>Income Taxes (Details)</vt:lpstr>
      <vt:lpstr>Share-Based Compensation (Detai</vt:lpstr>
      <vt:lpstr>Share-Based Compensation Narrat</vt:lpstr>
      <vt:lpstr>Reportable Segments (Details)</vt:lpstr>
      <vt:lpstr>Restructuring Activitie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9T15:58:19Z</dcterms:created>
  <dcterms:modified xmlns:dcterms="http://purl.org/dc/terms/" xmlns:xsi="http://www.w3.org/2001/XMLSchema-instance" xsi:type="dcterms:W3CDTF">2015-09-29T15:58:19Z</dcterms:modified>
  <dc:title xmlns:dc="http://purl.org/dc/elements/1.1/">Untitled</dc:title>
  <dc:description xmlns:dc="http://purl.org/dc/elements/1.1/"/>
  <dc:subject xmlns:dc="http://purl.org/dc/elements/1.1/"/>
  <cp:keywords/>
  <cp:category/>
</cp:coreProperties>
</file>